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Description of Business and Sig" sheetId="7" r:id="rId7"/>
    <s:sheet name="Acquisition" sheetId="8" r:id="rId8"/>
    <s:sheet name="Changes in Accumulated Other Co" sheetId="9" r:id="rId9"/>
    <s:sheet name="Property and Equipment" sheetId="10" r:id="rId10"/>
    <s:sheet name="Goodwill and Other Intangible A" sheetId="11" r:id="rId11"/>
    <s:sheet name="Fair Value Measurements" sheetId="12" r:id="rId12"/>
    <s:sheet name="Accounts and Notes Receivable" sheetId="13" r:id="rId13"/>
    <s:sheet name="Allowance For Doubtful Accounts" sheetId="14" r:id="rId14"/>
    <s:sheet name="Lease Commitments" sheetId="15" r:id="rId15"/>
    <s:sheet name="Share-Based Compensation" sheetId="16" r:id="rId16"/>
    <s:sheet name="Other Employee Benefit Plans" sheetId="17" r:id="rId17"/>
    <s:sheet name="Dividends" sheetId="18" r:id="rId18"/>
    <s:sheet name="Income Taxes" sheetId="19" r:id="rId19"/>
    <s:sheet name="Related Party Transactions" sheetId="20" r:id="rId20"/>
    <s:sheet name="Segment Information" sheetId="21" r:id="rId21"/>
    <s:sheet name="Earnings Per Common Share" sheetId="22" r:id="rId22"/>
    <s:sheet name="Other Contingencies" sheetId="23" r:id="rId23"/>
    <s:sheet name="Accrued Insurance Claims" sheetId="24" r:id="rId24"/>
    <s:sheet name="Subsequent Events" sheetId="25" r:id="rId25"/>
    <s:sheet name="Selected Quarterly Financial Da" sheetId="26" r:id="rId26"/>
    <s:sheet name="Schedule II - Valuation and Qua" sheetId="27" r:id="rId27"/>
    <s:sheet name="Description of Business and S28" sheetId="28" r:id="rId28"/>
    <s:sheet name="Acquisition (Tables)" sheetId="29" r:id="rId29"/>
    <s:sheet name="Changes in Accumulated Other 30" sheetId="30" r:id="rId30"/>
    <s:sheet name="Property and Equipment (Tables)" sheetId="31" r:id="rId31"/>
    <s:sheet name="Goodwill and Other Intangible32" sheetId="32" r:id="rId32"/>
    <s:sheet name="Fair Value Measurements (Tables" sheetId="33" r:id="rId33"/>
    <s:sheet name="Allowance for Doubtful Accoun34" sheetId="34" r:id="rId34"/>
    <s:sheet name="Lease Commitments (Tables)" sheetId="35" r:id="rId35"/>
    <s:sheet name="Share-Based Compensation (Table" sheetId="36" r:id="rId36"/>
    <s:sheet name="Dividends (Tables)" sheetId="37" r:id="rId37"/>
    <s:sheet name="Income Taxes (Tables)" sheetId="38" r:id="rId38"/>
    <s:sheet name="Segment Information (Tables)" sheetId="39" r:id="rId39"/>
    <s:sheet name="Earnings Per Common Share (Tabl" sheetId="40" r:id="rId40"/>
    <s:sheet name="Selected Quarterly Financial 41" sheetId="41" r:id="rId41"/>
    <s:sheet name="Description of Business and S42" sheetId="42" r:id="rId42"/>
    <s:sheet name="Acquisition - Additional Inform" sheetId="43" r:id="rId43"/>
    <s:sheet name="Acquisition - Preliminary Alloc" sheetId="44" r:id="rId44"/>
    <s:sheet name="Changes in Accumulated Other 45" sheetId="45" r:id="rId45"/>
    <s:sheet name="Property and Equipment (Details" sheetId="46" r:id="rId46"/>
    <s:sheet name="Goodwill and Other Intangible47" sheetId="47" r:id="rId47"/>
    <s:sheet name="Goodwill and Other Intangible48" sheetId="48" r:id="rId48"/>
    <s:sheet name="Goodwill and Other Intangible49" sheetId="49" r:id="rId49"/>
    <s:sheet name="Fair Value Measurements - Marke" sheetId="50" r:id="rId50"/>
    <s:sheet name="Fair Value Measurements - Mar51" sheetId="51" r:id="rId51"/>
    <s:sheet name="Fair Value Measurements - Addit" sheetId="52" r:id="rId52"/>
    <s:sheet name="Fair Value Measurements - Contr" sheetId="53" r:id="rId53"/>
    <s:sheet name="Accounts and Notes Receivable (" sheetId="54" r:id="rId54"/>
    <s:sheet name="Allowance for Doubtful Accoun55" sheetId="55" r:id="rId55"/>
    <s:sheet name="Allowance for Doubtful Accoun56" sheetId="56" r:id="rId56"/>
    <s:sheet name="Allowance for Doubtful Accoun57" sheetId="57" r:id="rId57"/>
    <s:sheet name="Allowance for Doubtful Accoun58" sheetId="58" r:id="rId58"/>
    <s:sheet name="Lease Commitments - Future Mini" sheetId="59" r:id="rId59"/>
    <s:sheet name="Lease Commitments - Operating L" sheetId="60" r:id="rId60"/>
    <s:sheet name="Stock-Based Compensation - Summ" sheetId="61" r:id="rId61"/>
    <s:sheet name="Share-Based Compensation - Summ" sheetId="62" r:id="rId62"/>
    <s:sheet name="Share-Based Compensation - Su63" sheetId="63" r:id="rId63"/>
    <s:sheet name="Share-Based Compensation - Su64" sheetId="64" r:id="rId64"/>
    <s:sheet name="Share-Based Compensation - Assu" sheetId="65" r:id="rId65"/>
    <s:sheet name="Share-Based Compensation - Su66" sheetId="66" r:id="rId66"/>
    <s:sheet name="Share-Based Compensation - Su67" sheetId="67" r:id="rId67"/>
    <s:sheet name="Share-Based Compensation - Su68" sheetId="68" r:id="rId68"/>
    <s:sheet name="Share-Based Compensation  - Add" sheetId="69" r:id="rId69"/>
    <s:sheet name="Other Employee Benefit Plans (D" sheetId="70" r:id="rId70"/>
    <s:sheet name="Dividends - Quarterly Dividend " sheetId="71" r:id="rId71"/>
    <s:sheet name="Dividends - Additional Informat" sheetId="72" r:id="rId72"/>
    <s:sheet name="Dividends - Cash Dividends Per " sheetId="73" r:id="rId73"/>
    <s:sheet name="Income Taxes - Summary of Provi" sheetId="74" r:id="rId74"/>
    <s:sheet name="Income Taxes - Significant Comp" sheetId="75" r:id="rId75"/>
    <s:sheet name="Income Taxes - Reconciliation o" sheetId="76" r:id="rId76"/>
    <s:sheet name="Related Party Transactions (Det" sheetId="77" r:id="rId77"/>
    <s:sheet name="Segment Information - Additiona" sheetId="78" r:id="rId78"/>
    <s:sheet name="Segment Information - Schedule " sheetId="79" r:id="rId79"/>
    <s:sheet name="Segment Information - Revenues " sheetId="80" r:id="rId80"/>
    <s:sheet name="Earnings Per Common Share - Com" sheetId="81" r:id="rId81"/>
    <s:sheet name="Other Contingencies (Details)" sheetId="82" r:id="rId82"/>
    <s:sheet name="Accrued Insurance Claims (Detai" sheetId="83" r:id="rId83"/>
    <s:sheet name="Selected Quarterly Financial 84" sheetId="84" r:id="rId84"/>
    <s:sheet name="Schedule II - Valuation And Q85" sheetId="85" r:id="rId85"/>
  </s:sheets>
  <s:definedNames/>
  <s:calcPr calcId="124519" calcMode="auto" fullCalcOnLoad="1"/>
</s:workbook>
</file>

<file path=xl/sharedStrings.xml><?xml version="1.0" encoding="utf-8"?>
<sst xmlns="http://schemas.openxmlformats.org/spreadsheetml/2006/main" uniqueCount="749">
  <si>
    <t>Document And Entity Information - USD ($) shares in Thousands, $ in Thousands</t>
  </si>
  <si>
    <t>12 Months Ended</t>
  </si>
  <si>
    <t>Dec. 31, 2015</t>
  </si>
  <si>
    <t>Feb. 16, 2016</t>
  </si>
  <si>
    <t>Jun. 30, 2015</t>
  </si>
  <si>
    <t>Document And Entity Information [Abstract]</t>
  </si>
  <si>
    <t>Entity Registrant Name</t>
  </si>
  <si>
    <t>HEALTHCARE SERVICES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Marketable securities, at fair value</t>
  </si>
  <si>
    <t>Accounts and notes receivable, less allowance for doubtful accounts of $4,608,000 in 2015 and $6,136,000 in 2014</t>
  </si>
  <si>
    <t>Inventories and supplies</t>
  </si>
  <si>
    <t>Deferred income taxes</t>
  </si>
  <si>
    <t>Prepaid income taxes</t>
  </si>
  <si>
    <t>Prepaid expenses and other</t>
  </si>
  <si>
    <t>Total current assets</t>
  </si>
  <si>
    <t>Property and equipment, net</t>
  </si>
  <si>
    <t>Goodwill</t>
  </si>
  <si>
    <t>Other intangible assets, less accumulated amortization of $19,473,000 in 2015 and $16,232,000 in 2014</t>
  </si>
  <si>
    <t>Notes receivable — long term portion, net of reserve</t>
  </si>
  <si>
    <t>Deferred compensation funding, at fair value</t>
  </si>
  <si>
    <t>Deferred income taxes — long term portion</t>
  </si>
  <si>
    <t>Other noncurrent assets</t>
  </si>
  <si>
    <t>Total Assets</t>
  </si>
  <si>
    <t>Current liabilities:</t>
  </si>
  <si>
    <t>Accounts payable</t>
  </si>
  <si>
    <t>Accrued payroll, accrued and withheld payroll taxes</t>
  </si>
  <si>
    <t>Other accrued expenses</t>
  </si>
  <si>
    <t>Income taxes payable</t>
  </si>
  <si>
    <t>Accrued legal expenses</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000 shares authorized; 73,793,000 shares issued and outstanding in 2015 and 72,878,000 shares issued and outstanding in 2014</t>
  </si>
  <si>
    <t>Additional paid-in capital</t>
  </si>
  <si>
    <t>Retained earnings</t>
  </si>
  <si>
    <t>Accumulated other comprehensive income, net of taxes</t>
  </si>
  <si>
    <t>Common stock in treasury, at cost, 1,759,000 shares in 2015 and 1,821,000 shares in 2014</t>
  </si>
  <si>
    <t>Total stockholders’ equity</t>
  </si>
  <si>
    <t>TOTAL LIABILITIES AND STOCKHOLDERS’ EQUITY</t>
  </si>
  <si>
    <t>Consolidated Balance Sheets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 USD ($) shares in Thousands, $ in Thousands</t>
  </si>
  <si>
    <t>Dec. 31, 2013</t>
  </si>
  <si>
    <t>Income Statement [Abstract]</t>
  </si>
  <si>
    <t>Revenues</t>
  </si>
  <si>
    <t>Operating costs and expenses:</t>
  </si>
  <si>
    <t>Costs of services provided</t>
  </si>
  <si>
    <t>Selling, general and administrative</t>
  </si>
  <si>
    <t>Other income:</t>
  </si>
  <si>
    <t>Investment and interest</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loss) on available for sale marketable securities, net of taxe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Bad debt provision</t>
  </si>
  <si>
    <t>Deferred income tax (benefit) expense</t>
  </si>
  <si>
    <t>Stock-based compensation expense</t>
  </si>
  <si>
    <t>Tax benefit from equity compensation plans</t>
  </si>
  <si>
    <t>Amortization of premium on marketable securities</t>
  </si>
  <si>
    <t>Unrealized (gain) loss on deferred compensation fund investments</t>
  </si>
  <si>
    <t>Changes in operating assets and liabilities:</t>
  </si>
  <si>
    <t>Accounts and notes receivable</t>
  </si>
  <si>
    <t>Prepaid expenses and other assets</t>
  </si>
  <si>
    <t>Notes receivable — long term</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Cash paid for acquisition</t>
  </si>
  <si>
    <t>Net cash (used in) provided by investing activities</t>
  </si>
  <si>
    <t>Cash flows from financing activities:</t>
  </si>
  <si>
    <t>Dividends paid</t>
  </si>
  <si>
    <t>Reissuance of treasury stock pursuant to Dividend Reinvestment Plan</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solidated Statements Of Stockholders' Equity - USD ($) shares in Thousands, $ in Thousands</t>
  </si>
  <si>
    <t>Total</t>
  </si>
  <si>
    <t>Common Stock</t>
  </si>
  <si>
    <t>Additional Paid-In Capital</t>
  </si>
  <si>
    <t>Accumulated Other Comprehensive Income</t>
  </si>
  <si>
    <t>Retained Earnings</t>
  </si>
  <si>
    <t>Treasury Stock</t>
  </si>
  <si>
    <t>Balance (in shares) at Dec. 31, 2012</t>
  </si>
  <si>
    <t>Balance at Dec. 31, 2012</t>
  </si>
  <si>
    <t>Net income for the period</t>
  </si>
  <si>
    <t>Exercise of stock options and other stock-based compensation, net of shares tendered for payment (in shares)</t>
  </si>
  <si>
    <t>Exercise of stock options and other stock-based compensation, net of shares tendered for payment</t>
  </si>
  <si>
    <t>Share-based compensation expense — stock options and restricted stock</t>
  </si>
  <si>
    <t>Treasury shares issued for Deferred Compensation Plan funding and redemptions</t>
  </si>
  <si>
    <t>Shares issued pursuant to Employee Stock Plans</t>
  </si>
  <si>
    <t>Cash dividends</t>
  </si>
  <si>
    <t>Shares issued pursuant to Dividend Reinvestment Plan</t>
  </si>
  <si>
    <t>Shares issued pursuant to acquisition</t>
  </si>
  <si>
    <t>Balance (in shares) at Dec. 31, 2013</t>
  </si>
  <si>
    <t>Balance at Dec. 31, 2013</t>
  </si>
  <si>
    <t>Shares issued pursuant to acquisition (in shares)</t>
  </si>
  <si>
    <t>Balance (in shares) at Dec. 31, 2014</t>
  </si>
  <si>
    <t>Balance at Dec. 31, 2014</t>
  </si>
  <si>
    <t>Balance (in shares) at Dec. 31, 2015</t>
  </si>
  <si>
    <t>Balance at Dec. 31, 2015</t>
  </si>
  <si>
    <t>Description of Business and Significant Accounting Policies</t>
  </si>
  <si>
    <t>Accounting Policies [Abstract]</t>
  </si>
  <si>
    <t>Description of Business and Significant Accounting Policies Nature of Operations 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 to day management of the employees located at our clients’ facilities. We also provide services on the basis of a management-only agreement for a very limited number of clients. Our agreements with clients typically provide for a one year service term, cancelable by either party upon 30 to 90 days’ notice, after the initial 60 to 120 day period. We are organized into two reportable segments; housekeeping, laundry, linen and other services (“Housekeeping”), and dietary department services (“Dietary”). 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the client’s dietary department which is principally responsible for food purchasing, meal preparation and providing dietitian consulting professional services, which includes the development of a menu that meets the patient’s dietary needs. Principles of Consolidation The accompanying consolidated financial statements include the accounts of Healthcare Services Group, Inc. and its wholly-owned subsidiaries. All significant intercompany transactions and balances have been eliminated in consolidation. Fair Value of Financial Instruments Our financial instruments consist principally of cash and cash equivalents, marketable securities, accounts and notes receivable, deferred compensation funding and accounts payable. Our marketable securities consist of tax-exempt municipal bond investments that are reported at fair value with the unrealized gains and losses included in our consolidated statements of comprehensive income. In accordance with generally accepted accounting principles in the United States ("U.S. GAAP"), we define fair value as the price that would be received to sell an asset or paid to transfer a liability in an orderly transaction between market participants at the measurement date (exit price). The fair value of our cash equivalents and marketable securities is determined based on “Level 2” inputs, which consist of quoted prices for similar assets or market corroborated inputs. We believe recorded values of all of our financial instruments approximate their current fair values because of their nature, stated interest rates and respective maturity dates or durations. We have certain notes receivable that either do not bear interest or bear interest at a below market rate. Therefore, such notes receivable of $6,472,000 and $10,208,000 at December 31, 2015 and 2014 , respectively, have been discounted to their present value and are reported at values of $6,460,000 and $10,196,000 at December 31, 2015 and 2014 , respectively. Cash and Cash Equivalents 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 Investments in Marketable Securities We define our marketable securities as fixed income investments which are highly liquid investments that can be readily purchased or sold using established markets. At December 31, 2015 , we had marketable securities of $69,496,000 which were comprised primarily of tax exempt municipal bonds. These investments are reported at fair value on our balance sheet. For the year ended December 31, 2015 , the accumulated other comprehensive income on our consolidated balance sheet, statements of comprehensive income and stockholders’ equity includes unrealized gains from marketable securities of $543,000 related to marketable securities which are not recognized under the fair value option in accordance with U.S. GAAP. The unrealized gains and losses are recorded net of income taxes. 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 Our investment policy is to seek to manage these assets to achieve our goal of preserving principal, maintaining adequate liquidity at all times, and maximizing returns subject to our investment guidelines. Our investment policy limits investment to certain types of instruments issued by institutions primarily with investment grade credit ratings and places restrictions on concentration by type and issuer. We periodically review our investments in marketable securities for other than temporary declines in fair value below the cost basis and whenever events or changes in circumstances indicate that the carrying amount of an asset may not be recoverable. As of December 31, 2015 , we believe that recorded value of our investments in marketable securities was recoverable in all material respects.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Property and Equipment Property and equipment are stated at cost.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provided by the straight-line method over the following estimated useful lives: laundry and linen equipment installations — 3 to 7 years; housekeeping, and office furniture and equipment — 3 to 7 years; autos and trucks — 3 years. Depreciation expense on property and equipment for the years ended December 31, 2015, 2014 and 2013 was $4,419,000 , $3,946,000 and $3,373,000 , respectively. Revenue Recognition Revenues from our service agreements with clients are recognized as services are performed. Revenues are reported net of sales taxes that are collected from customers and remitted to taxing authorities. As a distributor of laundry equipment, we occasionally sell laundry installations to certain clients. The sales in most cases represent the construction and installation of a turn-key operation and are for payment terms ranging from 24 to 60 months. Our accounting policy for these sales is to recognize the gross profit over the life of the payments associated with our financing of the transactions. During 2015 , 2014 and 2013 , laundry installation sales were not material. Income Taxes We use the asset and liability method of accounting for income taxes. Under this method, income tax expense is recognized for the amount of taxes payable or refundable for the current year.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 Deferred tax assets and liabilities are more fully described in subsequent Note 13. 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Earnings per Common Share 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 Share-Based Compensation 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income over the requisite service periods. We use the straight-line single option method of expensing share-based awards in our consolidated financial statements of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 Advertising Costs Advertising costs are expensed when incurred. Advertising costs were not material for the years ended December 31, 2015 , 2014 and 2013 . Impairment of Long-Lived Assets We account for long-lived assets in accordance with the criteria established in U.S. GAAP, which states that the carrying amounts of long-lived assets be periodically reviewed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 Acquisitions We acquire businesses and/or assets that augment and complement our operations from time to time. These acquisitions are accounted for under the purchase method of accounting. The consolidated financial statements include the results of operations from such business combinations as of the date of acquisition. Identifiable Intangible Assets and Goodwill Identifiable intangible assets with finite lives are amortized on a straight-line basis over their respective lives. Goodwill represents the excess of costs over the fair value of net assets of the acquired business. We review the carrying values of goodwill at least annually during the fourth quarter of each year to assess impairment because these assets are not amortized. Additionally, we review the carrying value of any intangible asset or goodwill whenever events or changes in circumstances indicate that its carrying amount may not be recoverable. We assess impairment by comparing the fair value of an identifiable intangible asset or reporting unit with its carrying value. Impairments are recorded when incurred. No impairment loss was recognized on our intangible assets and goodwill for the years ended December 31, 2015 , 2014 or 2013 . Treasury Stock Treasury stock purchases are accounted for under the cost method whereby the entire cost of the acquired stock is recorded as treasury stock. Gains or losses on the subsequent reissuance of shares are credited or charged to additional paid in capital. Reclassification Certain prior period amounts have been reclassified to conform to current year presentation. Use of Estimates in Financial Statements 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 Change in Accounting Estimate In fiscal year 2015, the Company transitioned its workers compensation and certain employee health &amp; welfare insurance programs to HCSG Insurance Corp. ("HCSG Insurance" or the "Captive"), its wholly owned captive insurance subsidiary which was previously providing general liability coverage to the Company. HCSG Insurance was formed in January 2014 to provide the Company with greater flexibility and cost efficiency in meeting its property &amp; casualty and health &amp; welfare needs. In conjunction with the aforementioned insurance programs being administered and provided by the Captive, during the third quarter 2014, management conducted a review of its self-insurance reserves to enhance its self-insurance estimation process. After analysis and consultation with insurance regulators and advisors, the Company recorded a non-cash adjustment of $37,416,000 to reflect estimated current and future insurance claims projected to be closed out over the next 15 to 17 years. This tax-effected adjustment was recorded in the third quarter 2014 and is accounted for as a change in estimate, along with charges related to the corporate reorganization, self-funded health insurance program transition and other related expenses in our consolidated statements of comprehensive income. Concentrations of Credit Risk The accounting guidance requires the disclosure of significant concentrations of credit risk, regardless of the degree of such risk. 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December 31, 2015 and 2014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have resulted in, and could continue to result in, significant additional bad debts in the future. 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in which our clients participate, and reimbursements received thereunder from governmental or third-party payors. Furthermore, in the coming year and beyond, new proposals or additional changes in existing regulations could be made to the Act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that it is possible they will run out of cash to pay Medicaid providers, including nursing homes. Any negative changes in our clients’ reimbursements may negatively impact our results of operations. In 2009 and 2010, Federal economic stimulus legislation was enacted to counter the impact of the economic crisis on state budgets. The legislation included the temporary provision of additional federal matching funds to help states maintain their Medicaid programs. This legislation to provide states with an extension of this fiscal relief was extended through June 2011, but at a reduced reimbursement rate. In July 2011, CMS issued a final rule that reduced Medicare payments to nursing centers by 11.1% and changed the reimbursement for the provision of group rehabilitation therapy services to Medicare beneficiaries. This new rule was effective as of October 1, 2011. Even if federal or state legislation is enacted that provides additional funding to Medicaid providers, given the volatility of the economic environment, it is difficult to predict the impact of this legislation on our clients’ liquidity and their ability to make payments to us as agreed. In January 2013, the U.S. Congress enacted the American Taxpayer Relief Act of 2012, which delayed automatic spending cuts, including reduced Medicare payments to plans and providers up to 2% . These discretionary spending caps were originally enacted under provisions in the Budget Control Act of 2011, an initiative to reduce the federal deficit through 2021, also known as “sequestration.” The sequestration went into effect starting March 2013. In December 2013, the U.S. Congress enacted the Bipartisan Budget Act of 2013, which reduces the impact of the sequestration over the next two years. This began in fiscal year 2014 and extended the reduction in Medicare payments to plans and providers for two years from 2021 through 2023. Significant Clients We have several clients who each have made a contribution to our total consolidated revenues ranging from 3% to 9% for the year ended December 31, 2015 . Although we expect to continue relationships with these clients, there can be no assurance thereof. The loss of such clients, or a significant reduction in the revenues we receive from these clients, would have a material adverse effect on the results of operations of our two operating segments. In addition, if such clients change their respective payment terms it could increase our accounts receivable balance and have a material adverse effect on our cash flows and cash and cash equivalents. Recent Accounting Pronouncements In November 2015, the Financial Accounting Standards Board issued Accounting Standards Update ("ASU") 2015-17, Balance Sheet Classification of Deferred Taxes.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The Company does not expect the guidance in this ASU to have a material impact on our consolidated financial statements and related disclosures. In September 2015, the Financial Accounting Standards Board issued ASU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 the requirement to retrospectively account for those adjustments. This ASU is effective prospectively for fiscal years beginning after December 15, 2015, including interim periods within those fiscal years.The Company does not expect the guidance in this ASU to have a material impact on our consolidated financial statements and related disclosures. In August 2015, the Financial Accounting Standards Board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June 2015, the Financial Accounting Standards Board issued ASU 2015-10, Technical Corrections and Improvements.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is effective for fiscal years and interim periods beginning on or after December 15, 2015, with early adoption permitted. The Company does not expect the guidance in this ASU to have a material impact on our consolidated financial statements and related disclosures.</t>
  </si>
  <si>
    <t>Acquisition</t>
  </si>
  <si>
    <t>Business Combinations [Abstract]</t>
  </si>
  <si>
    <t>Acquisition On July 12, 2013 , the Company acquired substantially all of the operating assets of Platinum Health Services, LLC, a Delaware limited liability company and Platinum Health Services PEO, LLC, a Delaware limited liability company (collectively “Platinum”). Platinum was a privately-held provider of professional housekeeping, laundry and maintenance services to long-term and post-acute care facilities and operated within the United States. The acquisition has been included within the consolidated results of operations and financial condition from the date of the acquisition. The total purchase consideration was $50,766,000 , which consisted of a cash payment of $5,000,000 , the issuance of 1,215,000 shares of the Company's common stock with a fair value of $30,062,000 and contingent consideration with a fair value of $15,704,000 as of December 31, 2014. Upon the achievement of certain financial and retention targets, the Platinum stockholders were eligible for contingent consideration paid by the future issuance of 1,005,000 shares of the Company's common stock. As of December 31, 2015, all shares of contingent consideration were earned and distributed to the Platinum stockholders. The Company's obligation to pay contingent consideration has been appropriately classified as equity within the financial statements. The purchase consideration of the acquisition has been allocated to the assets acquired and liabilities assumed based on estimated fair values. The purchase price allocation was completed in the second quarter of 2014. The purchase price allocation is as follows: Purchase Price Allocation Preliminary Adjustments Final Fair value of assets acquired, net of liabilities assumed $ 2,604,000 $ (621,000 ) $ 1,983,000 Goodwill 23,228,000 4,255,000 27,483,000 Intangible assets 21,000,000 300,000 21,300,000 Net assets acquired $ 46,832,000 $ 3,934,000 $ 50,766,000 Goodwill, which is expected to be amortized for tax purposes, represents the excess of the purchase price over the fair value of the net assets acquired, and is primarily attributable to the assembled workforce of the acquired business. Goodwill was allocated to our Housekeeping reportable operating segment. Intangible assets consist of customer relationships of $21,300,000 and has been assigned an estimated useful life of 10 years.</t>
  </si>
  <si>
    <t>Changes in Accumulated Other Comprehensive Income by Component</t>
  </si>
  <si>
    <t>Accumulated Other Comprehensive Income (Loss), Net of Tax [Abstract]</t>
  </si>
  <si>
    <t>Changes in Accumulated Other Comprehensive Income by Component U.S. GAAP establishes standards for presenting information about significant items reclassified out of accumulated other comprehensive income by component. As of December 31, 2015 and 2014 , respectively, we generated other comprehensive income from one component. This component relates to the unrealized gains and losses from our available for sale marketable securities during a given reporting period. The following table provides a summary of changes in accumulated other comprehensive income, net of taxes: Unrealized Gains and Losses on Available for Sale Securities (1) Accumulated other comprehensive income — December 31, 2012 $ 127,000 Other comprehensive loss before reclassifications (43,000 ) Amounts reclassified from accumulated other comprehensive income (2)(3) (35,000 ) Net current period change in other comprehensive income (78,000 ) Accumulated other comprehensive income — December 31, 2013 $ 49,000 Other comprehensive loss before reclassifications (16,000 ) Amounts reclassified from accumulated other comprehensive income (2)(3) (8,000 ) Net current period change in other comprehensive income (24,000 ) Accumulated other comprehensive income — December 31, 2014 $ 25,000 Other comprehensive income before reclassifications 535,000 Amounts reclassified from accumulated other comprehensive income (2)(3) (17,000 ) Net current period change in other comprehensive income 518,000 Accumulated other comprehensive income — December 31, 2015 $ 543,000 (1) All amounts are net of tax. (2) Realized gains and losses are recorded pre-tax in the other income - investment and interest caption on our consolidated statements of comprehensive income. (3) For the years ended December 31, 2015 , 2014 and 2013 , the Company recorded $27,000 , $12,000 and $49,000 of realized gains from the sale of available for sale securities. Refer to Note 6 herein for further information.</t>
  </si>
  <si>
    <t>Property and Equipment</t>
  </si>
  <si>
    <t>Property, Plant and Equipment [Abstract]</t>
  </si>
  <si>
    <t>Property and Equipment Property and equipment is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s as of December 31, 2015 and December 31, 2014 : December 31, 2015 December 31, 2014 Laundry and linen equipment installations $ 1,117,000 $ 2,578,000 Housekeeping and office equipment and furniture 29,852,000 33,546,000 Autos and trucks 138,000 232,000 Total property and equipment, at cost 31,107,000 36,356,000 Less accumulated depreciation 18,021,000 23,584,000 Total property and equipment, net 13,086,000 12,772,000 Depreciation expense for the years ended December 31, 2015 , 2014 and 2013 was $4,419,000 , $3,946,000 and $3,373,000 respectively.</t>
  </si>
  <si>
    <t>Goodwill and Other Intangible Assets</t>
  </si>
  <si>
    <t>Goodwill and Intangible Assets Disclosure [Abstract]</t>
  </si>
  <si>
    <t>Goodwill and Other Intangible Assets Goodwill represents the excess of the purchase price over the fair value of net assets acquired of businesses and is not amortized. Goodwill is evaluated for impairment on an annual basis, or more frequently if impairment indicators arise, using a fair-value-based test that compares the fair value of the reporting unit to its carrying value. The carrying value of goodwill as of December 31, 2015 and 2014 was $44,438,000 in both periods. The cost of intangible assets is based on fair values at the date of acquisition. Intangible assets with determinable lives are amortized on a straight-line basis over their estimated useful life (between 7 and 10 years). The following table sets forth the amounts of our identifiable intangible assets subject to amortization, which were acquired in acquisitions. December 31, 2015 2014 Customer relationships $ 35,781,000 $ 35,781,000 Non-compete agreements 800,000 800,000 Total other intangibles, gross 36,581,000 36,581,000 Less accumulated amortization 19,473,000 16,232,000 Other intangibles, net $ 17,108,000 $ 20,349,000 The customer relationships and non-compete agreements have a weighted-average amortization period of eight years. As of December 31, 2014, the Company's non-compete agreements have been fully amortized. The following table sets forth the estimated amortization expense for intangibles subject to amortization for the following five fiscal years: Period/Year Customer 2016 $ 2,699,000 2017 2,427,000 2018 2,328,000 2019 2,130,000 2020 2,130,000 Thereafter 5,394,000 Amortization expense for the years ended December 31, 2015 , 2014 and 2013 was $3,241,000 , $3,323,000 and $2,831,000 , respectively.</t>
  </si>
  <si>
    <t>Fair Value Measurements</t>
  </si>
  <si>
    <t>Fair Value Disclosures [Abstract]</t>
  </si>
  <si>
    <t>Fair Value Measurements 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 The Company’s financial instruments consist mainly of cash and cash equivalents, available for sale marketable securities, accounts and notes receivable, prepaid expenses and other, and accounts payable (including income taxes payable and accrued expenses). The carrying value of these financial instruments approximate their fair value because of their short-term nature. The fair value of financial instruments is defined as the amount at which the instrument could be exchanged in a current transaction between willing parties. The following tables provide fair value measurement information for our marketable securities and deferred compensation fund investment assets as of December 31, 2015 and 2014 : As of December 31, 2015 Fair Value Measurement Using: Carrying Total Fair Quoted Significant Significant Financial Assets: Marketable securities Municipal bonds — available for sale $ 69,496,000 $ 69,496,000 $ 69,496,000 $ — Deferred compensation fund Money Market $ 3,896,000 $ 3,896,000 $ — 3,896,000 $ — Balanced and Lifestyle 9,136,000 9,136,000 9,136,000 — — Large Cap Growth 5,218,000 5,218,000 5,218,000 — — Small Cap Growth 2,275,000 2,275,000 2,275,000 — — Fixed Income 2,624,000 2,624,000 2,624,000 — — International 1,025,000 1,025,000 1,025,000 — — Mid Cap Growth 1,217,000 1,217,000 1,217,000 — — Deferred compensation fund $ 25,391,000 $ 25,391,000 $ 21,495,000 $ 3,896,000 $ — As of December 31, 2014 Fair Value Measurement Using: Carrying Total Fair Quoted Significant Significant Financial Assets: Marketable securities Municipal bonds — available for sale $ 11,799,000 $ 11,799,000 $ — $ 11,799,000 $ — Deferred compensation fund Money Market $ 4,278,000 $ 4,278,000 $ — $ 4,278,000 $ — Balanced and Lifestyle 8,885,000 8,885,000 8,885,000 — — Large Cap Growth 4,856,000 4,856,000 4,856,000 — — Small Cap Value 2,392,000 2,392,000 2,392,000 — — Fixed Income 2,081,000 2,081,000 2,081,000 — — International 1,097,000 1,097,000 1,097,000 — — Mid Cap Growth 1,153,000 1,153,000 1,153,000 — — Deferred compensation fund $ 24,742,000 $ 24,742,000 $ 20,464,000 $ 4,278,000 $ — The fair value of the municipal bonds is measured using third party pricing service data. The fair value of equity investments in the funded deferred compensation plan are valued (Level 1) based on quoted market prices. The money market fund in the funded deferred compensation plan is valued (Level 2) at the net asset value (“NAV”) of the shares held by the plan at the end of the period. As a practical expedient, the fair value of our money market fund is valued at the NAV as determined by the custodian of the fund. The money market fund includes short-term United States dollar denominated money-market instruments. The money market fund can be redeemed at its NAV at its measurement date as there are no significant restrictions on the ability of participants to sell this investment. These assets will be redeemed by the plan participants on an as needed basis. Unrealized gains and losses from marketable securities are recorded in the other comprehensive income caption in our consolidated statements of comprehensive income. Amortized Cost Gross Unrealized Gains Gross Unrealized Losses Estimated Fair Value Other-than-temporary Impairments December 31, 2015 Type of security: Municipal bonds — available for sale 68,640,000 869,000 (13,000 ) 69,496,000 — Total debt securities $ 68,640,000 $ 869,000 $ (13,000 ) $ 69,496,000 $ — December 31, 2014 Type of security: Municipal bonds — available for sale 11,758,000 48,000 (7,000 ) 11,799,000 — Total debt securities $ 11,758,000 $ 48,000 $ (7,000 ) $ 11,799,000 $ — December 31, 2013 Type of security: Municipal bonds — available for sale 11,364,000 83,000 (2,000 ) 11,445,000 — Total debt securities $ 11,364,000 $ 83,000 $ (2,000 ) $ 11,445,000 $ — For the years ended December 31, 2015 , 2014 and 2013 , we received total proceeds, less the amount of interest received, of $16,432,000 , $3,905,000 and $14,985,000 , respectively, from sales of available for sale municipal bonds. These sales resulted in realized gains of $27,000 , $12,000 and $49,000 recorded in other income – investment and interest caption on our statement of comprehensive income for the years ended December 31, 2015 , 2014 and 2013 , respectively. The basis for the sale of these securities was a specific identification of each bond sold during this period. The following tables include contractual maturities of debt securities held at December 31, 2015 and 2014 , which are classified as marketable securities in the consolidated Balance Sheets. Municipal Bonds — Available for Sale Contractual maturity: December 31, 2015 December 31, 2014 Maturing in one year or less $ 774,000 $ 4,343,000 Maturing after one year through five years 13,852,000 7,456,000 Maturing after five years through ten years 36,273,000 — Maturing after ten years 18,597,000 — Total debt securities $ 69,496,000 $ 11,799,000</t>
  </si>
  <si>
    <t>Accounts and Notes Receivable</t>
  </si>
  <si>
    <t>Receivables [Abstract]</t>
  </si>
  <si>
    <t>Accounts and Notes Receivable We expend considerable effort to collect the amounts due for our services on the terms agreed upon with our clients. Many of our clients participate in programs funded by federal and state governmental agencies which historically have encountered delays in making payments to its program participants. Congress has enacted a number of laws during the past decade that have significantly altered, or may alter, overall government reimbursement for nursing home services. Because our clients’ revenues are generally dependent on Medicare and Medicaid reimbursement funding rates and mechanisms, the overall effect of these laws and trends in the long term care industry have affected and could adversely affect the liquidity of our clients, resulting in their inability to make payments to us on agreed upon payment terms. These factors, in addition to delays in payments from clients, have resulted in and could continue to result in significant additional bad debts in the near future. Whenever possible, when a client falls behind in making agreed-upon payments, we convert the unpaid accounts receivable to interest bearing promissory notes. The promissory notes receivable provide a means by which to further evidence the amounts owed and provide a definitive repayment plan and therefore may ultimately enhance our ability to collect the amounts due. Accounts and notes receivable are stated net of an allowance for doubtful accounts. At December 31, 2015 and 2014 , we had $ 16,830,000 and $ 16,945,000 , net of reserves, respectively, of such promissory notes outstanding. Additionally, we consider restructuring service agreements from full service to management-only service in the case of certain clients experiencing financial difficulties. We believe that such restructurings may provide us with a means to maintain a relationship with the client while at the same time minimizing collection exposure.</t>
  </si>
  <si>
    <t>Allowance For Doubtful Accounts</t>
  </si>
  <si>
    <t>Allowance for Doubtful Accounts</t>
  </si>
  <si>
    <t>Allowance for Doubtful Accounts The allowance for doubtful accounts is established as losses are estimated to have occurred through a provision for bad debts charged to earnings and is included in the costs of services provided caption in our consolidated statements of comprehensive income. The allowance for doubtful accounts is evaluated based on our periodic review of accounts and notes receivable and is inherently subjective as it requires estimates that are susceptible to significant revision as more information becomes available. State Medicaid programs are experiencing increased demand, and with lower revenues than projected, they have fewer resources to support their Medicaid programs. In addition, comprehensive health care legislation under the Act was signed into law in March 2010. The Act will significantly impact the governmental healthcare programs in which our clients participate, and reimbursements received thereunder from governmental or third-party payors. Furthermore, in the coming year and beyond, new proposals or additional changes in existing regulations could be made to the Act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Any negative changes in our clients’ reimbursements may negatively impact our results of operations. In 2009 and 2010, Federal economic stimulus legislation was enacted to counter the impact of the economic crisis on state budgets. The legislation included the temporary provision of additional federal matching funds to help states maintain their Medicaid programs. This legislation to provide states with an extension of this fiscal relief was extended through June 2011, but at a reduced reimbursement rate. In July 2011, CMS issued a final rule that reduced Medicare payments to nursing centers by 11.1% and changed the reimbursement for the provision of group rehabilitation therapy services to Medicare beneficiaries. This new rule was effective as of October 1, 2011. Even if federal or state legislation is enacted that provides additional funding to Medicaid providers, given the volatility of the economic environment, it is difficult to predict the impact of this legislation on our clients’ liquidity and their ability to make payments to us as agreed. In January 2013, the U.S. Congress enacted the American Taxpayer Relief Act of 2012, which delayed automatic spending cuts, including reduced Medicare payments to plans and providers up to 2% . These discretionary spending caps were originally enacted under provisions in the Budget Control Act of 2011, an initiative to reduce the federal deficit through 2021, also known as “sequestration.” The sequestration went into effect starting March 2013. In December 2013, the U.S. Congress enacted the Bipartisan Budget Act of 2013, which reduces the impact of the sequestration over the next two years. This began in fiscal year 2014 and extended the reduction in Medicare payments to plans and providers for two years from 2021 through 2023. We have had varying collection experience with respect to our accounts and notes receivable. When contractual terms are not met, we generally encounter difficulty in collecting amounts due from certain of our clients. Therefore, we have sometimes been required to extend the period of payment for certain clients beyond contractual terms. These clients include those who have terminated service agreements and slow payers experiencing financial difficulties. In order to provide for these collection problems and the general risk associated with the granting of credit terms, we have recorded the following bad debt provisions (in an Allowance for Doubtful Accounts): Year Ended December 31, 2015 2014 2013 Bad debt provision $ 4,335,000 $ 4,470,000 $ 1,990,000 In making our credit evaluations, in addition to analyzing and anticipating, where possible, the specific cases described above, we consider the general collection risk associated with trends in the long-term care industry. We also establish credit limits, perform ongoing credit evaluation and monitor accounts to minimize the risk of loss. Notwithstanding our efforts to minimize credit risk exposure, our clients could be adversely affected if future industry trends change in such a manner as to negatively impact their cash flows. If our clients experience a negative impact in their cash flows, it would have a material adverse effect on our results of operations and financial condition. Impaired Notes Receivable We evaluate our notes receivable for impairment quarterly and on an individual client basis. Notes receivable considered impaired are generally attributable to clients that are either in bankruptcy, are subject to collection activity or those slow payers that are experiencing financial difficulties. In the event that our evaluation results in a determination that a note receivable is impaired, it is valued at the present value of expected cash flows or market value of related collateral. Summary schedules of impaired notes receivable, and the related reserve, for the years ended December 31, 2015 , 2014 and 2013 are as follows: Impaired Notes Receivable Year ended December 31, Balance Beginning of Year Additions Deductions Balance End of Year Average Outstanding Balance 2015 $ 10,208,000 $ 395,000 $ 4,132,000 $ 6,471,000 $ 8,340,000 2014 $ 2,892,000 $ 9,124,000 $ 1,808,000 $ 10,208,000 $ 6,550,000 2013 $ 1,639,000 $ 1,267,000 $ 14,000 $ 2,892,000 $ 2,266,000 Reserve for Impaired Notes Receivable Year ended December 31, Balance Beginning of Year Additions Deductions Balance End of Year 2015 $ 3,031,000 $ 99,000 $ 991,000 $ 2,139,000 2014 $ 2,019,000 $ 2,489,000 $ 1,477,000 $ 3,031,000 2013 $ 958,000 $ 1,072,000 $ 11,000 $ 2,019,000 For impaired notes receivable, interest income is recognized on a cost recovery basis only. As a result, no interest income was recognized on impaired notes receivable. We follow an income recognition policy on all other notes receivable that does not recognize interest income until cash payments are received. This policy was established, recognizing the environment of the long-term care industry, and not because such notes receivable are necessarily impaired. The difference between income recognition on a full accrual basis and cash basis, for notes receivable that are not considered impaired, is not material.</t>
  </si>
  <si>
    <t>Lease Commitments</t>
  </si>
  <si>
    <t>Leases, Operating [Abstract]</t>
  </si>
  <si>
    <t>Lease Commitments We lease office facilities, equipment and autos under operating leases expiring on various dates through 2020. Certain office leases contain renewal options. The following is a schedule, by calendar year, of future minimum lease payments under operating leases that have remaining terms as of December 31, 2015 . Period/Year Operating 2016 $ 1,172,000 2017 1,073,000 2018 817,000 2019 775,000 2020 755,000 Thereafter 3,179,000 Total minimum lease payments $ 7,771,000 Certain property leases provide for scheduled rent escalations. We do not consider the scheduled rent escalations to be material to our operating lease expenses individually or in the aggregate. Total expense for all operating leases was as follows: Year Ended December 31, 2015 2014 2013 Operating lease expense $ 2,003,000 $ 1,210,000 $ 1,239,000</t>
  </si>
  <si>
    <t>Share-Based Compensation</t>
  </si>
  <si>
    <t>Disclosure of Compensation Related Costs, Share-based Payments [Abstract]</t>
  </si>
  <si>
    <t>Share-Based Compensation 2012 Equity Incentive Plan On May 29, 2012, the Company's shareholders adopted and approved the 2012 Equity Incentive Plan (the "2012 Plan"), under which current or prospective officers, employees, non-employee directors and advisors can receive share-based awards such as stock options, restricted stock and other stock awards. The 2012 Plan seeks to promote the highest level of performance by providing an economic interest in the long-term success of the Company. As of the date of shareholder adoption of the 2012 Plan, no further grants were permitted under any previously existing stock plans (the "Pre-existing Plans"). Additionally, all remaining shares available for future grants under the Pre-existing Plans became available for issuance under the 2012 Plan. In addition to the 2012 Plan, the Company also had two compensation plans at December 31, 2015 which are described below: the Employee Stock Purchase Plan (the “ESPP”) and the Supplemental Executive Retirement Plan (the “SERP”). The Nominating, Compensation and Stock Option Committee of the Board of Directors is responsible for determining the individuals who will be granted stock awards, the number of stock awards each individual will receive, the price per share (in accordance with the terms of our 2012 Plan), and the exercise period of each stock award. A summary of stock-based compensation expense for the years ended December 31, 2015 , 2014 and 2013 is as follows: December 31, 2015 2014 2013 Stock Options $ 2,781,000 $ 2,596,000 $ 2,017,000 Restricted Stock 252,000 109,000 28,000 Employee Stock Purchase Plan ("ESPP") 509,000 375,000 562,000 Total pre-tax stock-based compensation expense charged against income (1) $ 3,542,000 $ 3,080,000 $ 2,607,000 (1) Stock-based compensation expense is recorded in the selling, general and administrative caption in our consolidated statements of comprehensive income. With respect to our SERP, we recorded expense of $538,000 , $497,000 and $538,000 (representing the Company’s 25% match of participants’ deferrals) for the years ended December 31, 2015 , 2014 and 2013 , respectively. Both the SERP match and deferrals are included in the selling, general and administrative caption in our consolidated statements of comprehensive income. We have outstanding stock awards that were granted under the Pre-existing Plans to non-employee directors, officers and employees of the Company and other specified groups, depending on the Pre-existing Plan. As of December 31, 2015 , 4,258,000 shares of common stock were reserved for issuance under our 2012 Plan, including 1,797,000 shares which are available for future grant. The stock price will not be less than the fair market value of the common stock on the date the award is granted. No stock award will have a term in excess of ten years. Since 2008, all awards granted under the Pre-existing Plans or the 2012 Plan become vested and exercisable ratably over a five year period on each yearly anniversary date of the stock grant. A summary of our stock option activity under the 2012 Plan is as follows: 2015 2014 2013 Weighted Average Exercise Price Number of Shares Weighted Average Exercise Price Number of Shares Weighted Average Exercise Price Number of Shares Beginning of period $ 19.45 2,362,000 $ 16.05 2,483,000 $ 13.18 2,632,000 Granted 30.30 561,000 28.02 535,000 23.50 564,000 Cancelled 26.59 (80,000 ) 21.95 (122,000 ) 18.18 (88,000 ) Exercised 16.46 (382,000 ) 11.66 (534,000 ) 10.37 (625,000 ) End of period $ 22.16 2,461,000 $ 19.45 2,362,000 $ 16.05 2,483,000 The weighted average grant-date fair value of stock options granted during 2015 , 2014 and 2013 was $6.64 , $8.24 and $6.81 per option, respectively. During 2015 , 2014 and 2013 , the Company granted 25,000 , 14,000 and 6,000 shares, respectively, of restricted stock with weighted average grant date fair values of $30.30 , $28.02 and $23.50 per share, respectively. A summary of our non-vested stock-based compensation is as follows: 2015 2014 2013 Weighted Average Grant Date Fair Value Number of Non-vested Shares Weighted Average Grant Date Fair Value Number of Non-vested Shares Weighted Average Grant Date Fair Value Number of Non-vested Shares Beginning of period $ 6.17 1,465,000 $ 4.72 1,559,000 $ 3.45 1,592,000 Granted 30.30 561,000 8.24 535,000 6.81 564,000 Vested 5.17 (486,000 ) 3.90 (517,000 ) 3.09 (518,000 ) Forfeited 6.70 (79,000 ) 6.05 (112,000 ) 4.77 (79,000 ) End of period $ 6.65 1,461,000 $ 6.17 1,465,000 $ 4.72 1,559,000 The following table summarizes other information about our outstanding stock options at December 31, 2015 , 2014 and 2013 . Stock Options 2015 2014 2013 Range of exercise prices $10.39-$30.30 $10.39 - $28.02 $6.07 - 23.50 Outstanding: Weighted average remaining contractual life (years) 6.5 6.7 6.5 Aggregate intrinsic value $ 31,285,000 $ 27,118,000 $ 30,599,000 Exercisable: Number of shares 1,000,000 895,000 922,000 Weighted average remaining contractual life (years) 4.8 5.1 4.5 Aggregate intrinsic value $ 18,225,000 $ 14,457,000 $ 15,053,000 Exercised: Aggregate intrinsic value $ 6,497,000 $ 9,303,000 $ 9,139,000 Fair Value Estimates The fair value of stock awards granted during 2015 , 2014 and 2013 was estimated on the date of grant using the Black-Scholes option valuation model based on the following assumptions: 2015 2014 2013 Risk-free interest rate 1.90% 1.90% 1.50% Weighted average expected life in years 5.8 years 5.9 years 6.0 years Expected volatility 27.2% 36.9% 38.9% Dividend yield 2.20% 2.40% 2.80% Forfeiture rate 3.00% 3.00% 3.00% Other Information Other information pertaining to activity of our stock awards during the years ended December 31, 2015 , 2014 and 2013 was as follows: 2015 2014 2013 Total grant-date fair value of stock awards granted $ 4,027,000 $ 4,268,000 $ 3,412,000 Total fair value of stock awards vested during period $ 2,719,000 $ 2,051,000 $ 1,897,000 Total unrecognized compensation expense related to non-vested stock awards $ 7,108,000 $ 6,492,000 $ 4,963,000 For the years ended December 31, 2015 , 2014 and 2013 , the unrecognized compensation cost related to stock awards granted but not yet vested, as reported above, was expected to be recognized over a weighted average remaining period of four years. Employee Stock Purchase Plan We have an ESPP for all eligible employees. All full-time and certain part-time employees who have completed two years of continuous service with us are eligible to participate. On April 12, 2011, the Board of Directors extended the ESPP for an additional five offerings through 2016. Annual offerings commence and terminate on the respective year’s first and last calendar day. Under the ESPP, we are authorized to issue up to 4,050,000 shares of our common stock to our employees. Pursuant to such authorization, we have 2,362,000 shares available for future grant at December 31, 2015 . Furthermore, under the terms of the ESPP, eligible employees may contribute through payroll deductions up to $21,250 ( 85% of IRS limitation) of their compensation toward the purchase of the Company's common stock. No employee may purchase common stock which exceeds $25,000 in fair market value (determined on the date of grant) for each calendar year. The price per share is equal to the lower of 85% of the fair market price on the first day of the offering period, or 85% of the fair market price on the day of purchase. The following table summarizes information about our ESPP annual offerings for the years ended December 31, 2015 , 2014 and 2013 : ESPP Annual Offering 2015 2014 2013 Common shares purchased 59,000 55,000 65,000 Per common share purchase price $ 26.29 $ 24.11 $ 19.75 Amount expensed under ESPP $ 509,000 $ 375,000 $ 562,000 Net proceeds from issuance $ 1,558,000 $ 1,326,000 $ 1,288,000 Common shares date of issue Jan 6, 2016 Jan 7, 2015 Jan 3, 2014 Deferred Compensation Plan We have a SERP for certain key executives and employees. The SERP is not qualified under Section 401 of the Internal Revenue Code. Effective in Plan year 2010, the Plan was amended to allow participants to defer up to 25% of their earned income on a pre-tax basis. As of the last day of each plan year, each participant will receive a 25% match of up to 15% of their deferral in the form of our Common Stock based on the then current market value. SERP participants fully vest in our matching contribution three years from the first day of the initial year of participation. The income deferred and our matching contributions are unsecured and subject to the claims of our general creditors. Under the SERP, we are authorized to issue up to 1,013,000 shares of our common stock to our employees. Pursuant to such authorization, we have 421,000 shares available for future grant at December 31, 2015 (after deducting the 2015 funding of 15,000 shares delivered in 2016 ). In the aggregate, since initiation of the SERP, the Company’s 25% match has resulted in 591,000 shares (including the 2015 funding of shares delivered in 2016 ) being issued to the trustee. At the time of issuance, such shares were accounted for at cost, as treasury stock. At December 31, 2015 , approximately 359,000 of such shares are vested and remain in the respective active participants’ accounts. The following table summarizes information about our SERP for the plan years ended December 31, 2015 , 2014 and 2013 : SERP Plan Year 2015 2014 2013 Amount of company match expensed under SERP $ 538,000 $ 497,000 $ 538,000 Treasury shares issued to fund SERP expense 15,000 16,000 19,000 SERP trust account balance at December 31 $ 37,765,000 (1) $ 35,310,000 (1) $ 31,415,000 (1) Unrealized gain (loss) recorded in SERP liability account $ (62,000 ) $ 1,211,000 $ 3,005,000 (1) 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s participants’ trust account and reported by us as treasury stock in our Consolidated Balance Sheets.</t>
  </si>
  <si>
    <t>Other Employee Benefit Plans</t>
  </si>
  <si>
    <t>Compensation and Retirement Disclosure [Abstract]</t>
  </si>
  <si>
    <t>Other Employee Benefit Plans Retirement Savings Plan Since October 1, 1999, we have had a retirement savings plan for employees (the “RSP”) under Section 401(k) of the Internal Revenue Code. The RSP allows eligible employees to contribute up to fifteen percent (15)% of their eligible compensation on a pre-tax basis. There is no match by the Company.</t>
  </si>
  <si>
    <t>Dividends</t>
  </si>
  <si>
    <t>Equity [Abstract]</t>
  </si>
  <si>
    <t>Dividends We have paid regular quarterly cash dividends since the second quarter of 2003. During 2015 , we paid regular quarterly cash dividends totaling $51,375,000 as detailed below: Quarter Ended March 31, 2015 June 30, 2015 September 30, 2015 December 31, 2015 Cash dividend per common share $ 0.17625 $ 0.17750 $ 0.17875 $ 0.18000 Total cash dividends paid $ 12,655,000 $ 12,760,000 $ 12,923,000 $ 13,037,000 Record date February 20, 2015 May 22, 2015 August 21, 2015 November 20, 2015 Payment date March 27, 2015 June 26, 2015 September 25, 2015 December 18, 2015 Additionally, on January 26, 2016 , our Board of Directors declared a regular quarterly cash dividend of $0.18125 per common share, which will be paid on March 11, 2016 to shareholders of record as of the close of business on February 19, 2016 . Cash dividends on our outstanding weighted average number of basic common shares for the years ended December 31, 2015 , 2014 and 2013 was as follows: December 31, 2015 2014 2013 Cash dividends per common share $ 0.72 $ 0.69 $ 0.67 Our Board of Directors reviews our dividend policy on a quarterly basis. Although there can be no assurance that we will continue to pay dividends or the amount of the dividend, we expect to continue to pay a regular quarterly cash dividend. In connection with the establishment of our dividend policy, we adopted a Dividend Reinvestment Plan in 2003.</t>
  </si>
  <si>
    <t>Income Taxes</t>
  </si>
  <si>
    <t>Income Tax Disclosure [Abstract]</t>
  </si>
  <si>
    <t>Income Taxes The following table summarizes the provision for income taxes: Year Ended December 31, 2015 2014 2013 Current: Federal $ 11,917,000 $ 21,030,000 $ 19,045,000 State 2,173,000 4,095,000 5,381,000 14,090,000 25,125,000 24,426,000 Deferred: Federal 13,646,000 (12,708,000 ) (4,172,000 ) State 4,004,000 (2,559,000 ) (894,000 ) 17,650,000 (15,267,000 ) (5,066,000 ) Tax Provision $ 31,740,000 $ 9,858,000 $ 19,360,000 Deferred income taxes are recorded using the asset and liability method. Deferred tax assets and liabilities are determined based on differences between the financial reporting and income tax basis of assets and liabilities. Significant components of our federal and state deferred tax assets and liabilities are as follows: Years Ended December 31, 2015 2014 Net current deferred assets (liabilities): Allowance for doubtful accounts $ 1,819,000 $ 2,427,000 Accrued insurance claims — current 1,389,000 5,974,000 Expensing of housekeeping supplies (6,463,000 ) (6,622,000 ) Other 3,859,000 1,676,000 $ 604,000 $ 3,455,000 Net noncurrent deferred assets (liabilities): Deferred compensation $ 9,191,000 $ 8,681,000 Non-deductible reserves 5,000 5,000 Depreciation of property and equipment (3,237,000 ) (3,160,000 ) Accrued insurance claims — noncurrent 4,397,000 19,982,000 Amortization of intangibles 971,000 1,229,000 Other 636,000 496,000 $ 11,963,000 $ 27,233,000 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current and noncurrent deferred tax assets recorded will be realized to reduce future income taxes and therefore no valuation allowances are necessary. A reconciliation of the provision for income taxes and the amount computed by applying the statutory federal income tax rate to income before income taxes is as follows: Year Ended December 31, 2015 2014 2013 Tax expense computed at statutory rate $ 31,418,000 $ 11,098,000 $ 23,271,000 Increases (decreases) resulting from: State income taxes, net of federal tax benefit 4,015,000 998,000 2,916,000 Federal jobs credits (3,900,000 ) (2,925,000 ) (7,121,000 ) Tax exempt interest (132,000 ) (13,000 ) (29,000 ) Other, net 339,000 700,000 323,000 $ 31,740,000 $ 9,858,000 $ 19,360,000 Management performs an evaluation each period of its tax positions taken and expected to be taken in tax returns. The evaluation is performed on positions relating to tax years that remain subject to examination by major tax jurisdictions, the earliest of which is the tax year ended December 31, 2011. Based on our evaluation, management has concluded that there are no significant uncertain tax positions requiring recognition in our financial statements. Therefore, the table reporting on the change in the liability for unrecognized tax benefits during the year ended December 31, 2015 is omitted as there is no activity to report in such account for the year ended December 31, 2015, and there was no balance of unrecognized tax benefits at the beginning of the year.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financial statements as selling, general and administrative expense.</t>
  </si>
  <si>
    <t>Related Party Transactions</t>
  </si>
  <si>
    <t>Related Party Transaction, Due from (to) Related Party [Abstract]</t>
  </si>
  <si>
    <t>Related Party Transactions A director is a member of a law firm which was retained by us. During the years ended December 31, 2015 , 2014 and 2013 , fees received from us by such firm did not exceed $120,000 in any period. Additionally, such fees did not exceed, in any period, 5% of such firm’s revenues or the Company's revenues.</t>
  </si>
  <si>
    <t>Segment Information</t>
  </si>
  <si>
    <t>Segment Reporting [Abstract]</t>
  </si>
  <si>
    <t>Segment Information Reportable Operating Segments U.S. GAAP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 We manage and evaluate our operations in two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 provided, as well as the specialized expertise required of the professional management personnel responsible for delivering the respective segment’s services. We consider the various services provided within each reportable segment to comprise an identifiable reportable operating segment since such services are rendered pursuant to a single service agreement, specific to that reportable segment, as well as the fact that the delivery of the respective reportable segment’s services are managed by the same management personnel of the particular reportable segment. The Company’s accounting policies for the segments are generally the same as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 is not allocated to the operating segments, and such expenses include corporate salary and benefit costs, certain legal costs, information technology costs, depreciation, amortization of finite lived intangibles, share based compensation costs and other corporate specific costs. Additionally, there are allocations for workers compensation and general liability expense within the operating segments that differ from our actual expense recorded for U.S. GAAP. Segment amounts disclosed are prior to any elimination entries made in consolidation. Housekeeping provides services in Canada, although essentially all of its revenues and net income, 99% in both categories, are earned in one geographic area, the United States. Dietary provides services solely in the United States. Housekeeping Dietary Corporate and Total Year Ended December 31, 2015 Revenues $ 909,709,000 $ 527,140,000 $ — $ 1,436,849,000 Income before income taxes 84,471,000 31,612,000 (26,319,000 ) (1) 89,764,000 Depreciation and amortization 6,488,000 685,000 487,000 7,660,000 Total assets 228,116,000 104,797,000 148,036,000 (2) 480,949,000 Capital expenditures $ 3,586,000 $ 336,000 $ 1,076,000 $ 4,998,000 Year Ended December 31, 2014 Revenues $ 846,610,000 $ 446,573,000 $ — $ 1,293,183,000 Income before income taxes 70,390,000 26,343,000 (65,025,000 ) (1) 31,708,000 Depreciation and amortization 6,114,000 662,000 493,000 7,269,000 Total assets 223,440,000 95,861,000 150,278,000 (2) 469,579,000 Capital expenditures $ 4,375,000 $ 391,000 $ 1,029,000 $ 5,795,000 Year Ended December 31, 2013 Revenues $ 759,093,000 $ 390,797,000 $ — $ 1,149,890,000 Income before income taxes 68,872,000 21,244,000 (23,627,000 ) (1) 66,489,000 Depreciation and amortization 5,105,000 693,000 406,000 6,204,000 Total assets 213,397,000 92,424,000 119,521,000 (2) 425,342,000 Capital expenditures $ 2,726,000 $ 460,000 $ 576,000 $ 3,762,000 (1)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 (2) Represents primarily cash and cash equivalents, marketable securities, deferred income taxes and other current and noncurrent assets. Total Revenues from Clients The following revenues earned from clients differ from segment revenues reported above due to the inclusion of adjustments used for segment reporting purposes by management. We earned total revenues from clients in the following service categories: Year Ended December 31, 2015 2014 2013 Housekeeping services $ 631,875,000 $ 589,820,000 $ 514,180,000 Laundry and linen services 275,477,000 254,777,000 241,540,000 Dietary services 527,140,000 446,573,000 390,797,000 Maintenance services and other 2,357,000 2,013,000 3,373,000 $ 1,436,849,000 $ 1,293,183,000 $ 1,149,890,000</t>
  </si>
  <si>
    <t>Earnings Per Common Share</t>
  </si>
  <si>
    <t>Earnings Per Share [Abstract]</t>
  </si>
  <si>
    <t>Earnings Per Common Share Basic net earnings per share are computed using the weighted-average number of common shares outstanding. The dilutive effect of potential common shares outstanding is included in diluted net earnings per share. The computations of basic net earnings per share and diluted net earnings per share for 2015 , 2014 and 2013 are as follows: Year ended December 31, 2015 Income Shares Per-share Net income $ 58,024,000 Basic earnings per common share $ 58,024,000 71,826,000 $ 0.81 Effect of dilutive securities: Stock options and unvested restricted stock 686,000 (0.01 ) Diluted earnings per common share $ 58,024,000 72,512,000 $ 0.80 Year ended December 31, 2014 Income Shares Per-share Net income $ 21,850,000 Basic earnings per common share $ 21,850,000 70,616,000 $ 0.31 Effect of dilutive securities: Stock options and unvested restricted stock 725,000 — Diluted earnings per common share $ 21,850,000 71,341,000 $ 0.31 Year ended December 31, 2013 Income Shares Per-share Net income $ 47,129,000 Basic earnings per common share $ 47,129,000 69,206,000 $ 0.68 Effect of dilutive securities: Stock options and unvested restricted stock 839,000 (0.01 ) Diluted earnings per common share $ 47,129,000 70,045,000 $ 0.67 For the years ended December 31, 2015 , 2014 and 2013 , options to purchase 918,000 , 516,000 and 546,000 shares, respectively, were excluded from the computation of diluted earnings per common share as the exercise price of such options were in excess of the average market value of our common stock at the respective year end.</t>
  </si>
  <si>
    <t>Other Contingencies</t>
  </si>
  <si>
    <t>Commitments and Contingencies Disclosure [Abstract]</t>
  </si>
  <si>
    <t>Other Contingencies We have a $ 200,000,000 bank line of credit on which we may draw to meet short-term liquidity requirements in excess of internally generated cash flow. Amounts drawn under the line of credit are payable upon demand. At December 31, 2015, there were no borrowings under the line of credit. However, at such date, we had outstanding a $78,259,000 (decreased to $68,778,000 on January 1, 2016) irrevocable standby letter of credit which relates to payment obligations under our insurance programs. As a result of the letter of credit issued, the amount available under the line of credit was reduced by $78,259,000 at December 31, 2015. The line of credit requires us to satisfy one financial covenant. We are in compliance with our financial covenant at December 31, 2015 and expect to continue to remain in compliance with such financial covenant. This line of credit expires on December 18, 2018 . We believe the line of credit will be renewed at that time. On December 29, 2014, we entered into a Security Interest, Pledge and Assignment of Deposit Account (the "Pledge") with a different bank (the “Bank”) as collateral for the Promissory Note (the “Note”) dated December 29, 2014 between the Company’s third party payroll administrator and the Bank. The Company entered into the Pledge at year end due to the timing of payroll funding and the holidays. On January 2, 2015, the Company's third party payroll administrator satisfied its payment obligation under the Note, and accordingly, the Company's Pledge was terminated. As of December 31, 2014, the cash associated with the Pledge was held in the Company's operating cash account, and used to fund the Company's operations and general operating expenses. The Company concluded that the pledge was immaterial to our statement financial position as it represented less than 6% and 5% , respectively, of current assets and total assets as of December 31, 2014. Additionally, the commitment had no material impact on the Company's consolidated results of operations for the year ended December 31, 2014. We provide our services in 48 states and are subject to numerous local taxing jurisdictions within those states. Consequently, in the ordinary course of business, a jurisdiction may contest our reporting positions with respect to the application of its tax code to our services. A jurisdiction’s conflicting position on the taxability of our services could result in additional tax liabilities. We have tax matters with various taxing authorities. Because of the uncertainties related to both the probable outcome and amount of probable assessment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 We are also subject to various claims and legal actions in the ordinary course of business. Some of these matters include payroll and employee-related matters and examinations by governmental agencies. As we become aware of such claims and legal actions, we provide accruals if the exposures are probable and estimable. If an adverse outcome of such claims and legal actions is reasonably possible, we assess materiality and provide such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which our clients participate, and reimbursements received thereunder from governmental or third-party payors. In July 2011, Centers for Medicare and Medicaid Services (“CMS”) issued a final rule that reduced Medicare payments to nursing centers by 11.1% and changed the reimbursement for the provision of group rehabilitation therapy services to Medicare beneficiaries. This rule was effective as of October 1, 2011. Furthermore, in the coming year, new proposals or additional changes in existing regulations could be made to the Act and/or CMS could propose additional reimbursement reductions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In addition, certain state governors have recently stated that they will reject Federal Medicaid assistance under the Act. Any negative changes in our clients’ reimbursements may negatively impact our results of operations. Although we are currently evaluating the Act’s effect on our client base, we may not know the full effect until such time as these laws are fully implemented and CMS and other agencies issue applicable regulations or guidance. In January 2013, the U.S. Congress enacted the American Taxpayer Relief Act of 2012, which delayed automatic spending cuts, including reduced Medicare payments to plans and providers up to 2% . These discretionary spending caps were originally enacted under provisions in the Budget Control Act of 2011, an initiative to reduce the federal deficit through the year 2021, also known as “sequestration.” The sequestration went into effect starting March 2013. In December 2013, the U.S. Congress enacted the Bipartisan Budget Act of 2013, which reduces the impact of the sequestration over the next two years. This began in fiscal year 2014 and extended the reduction in Medicare payments to plans and providers for two years from 2021 through 2023.</t>
  </si>
  <si>
    <t>Accrued Insurance Claims</t>
  </si>
  <si>
    <t>Payables and Accruals [Abstract]</t>
  </si>
  <si>
    <t>Accrued Insurance Claims We currently have a Paid Loss Retrospective Insurance Plan for general liability and workers’ compensation insurance, which comprise approximately 45% of our liabilities at December 31, 2015 . Under our insurance plans for general liability and workers' compensation, predetermined loss limits are arranged with our insurance company to limit both our per occurrence cash outlay and annual insurance plan cost. Our accounting for this plan is affected by various uncertainties, such as historical claims, pay-out experience, demographic factors, industry trends, severity factors, and other actuarial assumption calculated by a third party actuary. Evaluations of our accrued insurance claims estimate as of the balance sheet date are based primarily on current information derived from our actuarial valuation which assist in quantifying and valuing these trends. In the event that our claims experience and/or industry trends result in an unfavorable change resulting from, among other factors, the severity levels of reported claims and medical cost inflation, as compared to historical claim trends, it would have an adverse effect on our results of operations and financial condition. Under these plans, predetermined loss limits are arranged with an insurance company to limit both our per-occurrence cash outlay and annual insurance plan cost. For workers' compensation and general liability, we record a reserve for the estimated future cost of claims and related expenses that have been reported but not settled, including an estimate of claims incurred but not reported that are developed as a result of a review of our historical data and open claims, which is based on estimated provided by a third party actuary.</t>
  </si>
  <si>
    <t>Subsequent Events</t>
  </si>
  <si>
    <t>Subsequent Events [Abstract]</t>
  </si>
  <si>
    <t>Subsequent Events We evaluated all subsequent events through the date these financial statements are being filed with the SEC. There were no events or transactions occurring during this subsequent reporting period which require recognition or additional disclosure in these financial statements.</t>
  </si>
  <si>
    <t>Selected Quarterly Financial Data (Unaudited)</t>
  </si>
  <si>
    <t>Quarterly Financial Information Disclosure [Abstract]</t>
  </si>
  <si>
    <t>Selected Quarterly Financial Data (Unaudited) The following tables summarize the unaudited quarterly financial data for the last two fiscal years. First Quarter Second Quarter Third Quarter Fourth Quarter 2015 Revenues $ 355,246,000 $ 355,356,000 $ 360,165,000 $ 366,082,000 Operating costs and expenses $ 330,699,000 $ 329,341,000 $ 332,090,000 $ 355,667,000 Income before income taxes $ 25,054,000 $ 26,257,000 $ 26,741,000 $ 11,712,000 Net income $ 15,516,000 $ 16,288,000 $ 17,086,000 $ 9,134,000 Basic earnings per common share (1) $ 0.22 $ 0.23 $ 0.24 $ 0.13 Diluted earnings per common share (1) $ 0.22 $ 0.23 $ 0.24 $ 0.13 Cash dividends per common share (1) $ 0.18 $ 0.18 $ 0.18 $ 0.18 2014 Revenues $ 312,165,000 $ 319,295,000 $ 320,099,000 $ 341,624,000 Operating costs and expenses $ 289,417,000 $ 298,055,000 $ 355,132,000 $ 320,499,000 Income before income taxes $ 23,129,000 $ 22,043,000 $ (35,083,000 ) $ 21,619,000 Net income $ 14,639,000 $ 13,921,000 $ (22,182,000 ) $ 15,472,000 Basic earnings per common share (1) $ 0.21 $ 0.20 $ (0.31 ) $ 0.22 Diluted earnings per common share (1) $ 0.21 $ 0.20 $ (0.31 ) $ 0.22 Cash dividends per common share (1) $ 0.17 $ 0.17 $ 0.17 $ 0.18 (1) Year-to-date earnings and cash dividends per common share amounts may differ from the sum of quarterly amounts due to rounding.</t>
  </si>
  <si>
    <t>Schedule II - Valuation and Qualifying Accounts and Reserves</t>
  </si>
  <si>
    <t>Valuation and Qualifying Accounts [Abstract]</t>
  </si>
  <si>
    <t>Schedule II — Valuation and Qualifying Accounts and Reserves Additions Description Beginning Balance Charged to Costs and Expenses Charged to Other Accounts Deductions (A) Ending Balance 2015 Allowance for Doubtful Accounts $ 6,136,000 $ 4,335,000 $ — $ 5,863,000 $ 4,608,000 2014 Allowance for Doubtful Accounts $ 3,919,000 $ 4,470,000 $ — $ 2,253,000 $ 6,136,000 2013 Allowance for Doubtful Accounts $ 3,970,000 $ 1,990,000 $ — $ 2,041,000 $ 3,919,000 (A) Represents write-offs</t>
  </si>
  <si>
    <t>Description of Business and Significant Accounting Policies (Policy)</t>
  </si>
  <si>
    <t>Nature of Operations</t>
  </si>
  <si>
    <t xml:space="preserve">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 to day management of the employees located at our clients’ facilities. We also provide services on the basis of a management-only agreement for a very limited number of clients. Our agreements with clients typically provide for a one year service term, cancelable by either party upon 30 to 90 days’ notice, after the initial 60 to 120 day period. We are organized into two reportable segments; housekeeping, laundry, linen and other services (“Housekeeping”), and dietary department services (“Dietary”). 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the client’s dietary department which is principally responsible for food purchasing, meal preparation and providing dietitian consulting professional services, which includes the development of a menu that meets the patient’s dietary needs. </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Our financial instruments consist principally of cash and cash equivalents, marketable securities, accounts and notes receivable, deferred compensation funding and accounts payable. Our marketable securities consist of tax-exempt municipal bond investments that are reported at fair value with the unrealized gains and losses included in our consolidated statements of comprehensive income. In accordance with generally accepted accounting principles in the United States ("U.S. GAAP"), we define fair value as the price that would be received to sell an asset or paid to transfer a liability in an orderly transaction between market participants at the measurement date (exit price). The fair value of our cash equivalents and marketable securities is determined based on “Level 2” inputs, which consist of quoted prices for similar assets or market corroborated inputs. We believe recorded values of all of our financial instruments approximate their current fair values because of their nature, stated interest rates and respective maturity dates or durations.</t>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stments in Marketable Securities</t>
  </si>
  <si>
    <t>We define our marketable securities as fixed income investments which are highly liquid investments that can be readily purchased or sold using established markets. At December 31, 2015 , we had marketable securities of $69,496,000 which were comprised primarily of tax exempt municipal bonds. These investments are reported at fair value on our balance sheet. For the year ended December 31, 2015 , the accumulated other comprehensive income on our consolidated balance sheet, statements of comprehensive income and stockholders’ equity includes unrealized gains from marketable securities of $543,000 related to marketable securities which are not recognized under the fair value option in accordance with U.S. GAAP. The unrealized gains and losses are recorded net of income taxes. 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 Our investment policy is to seek to manage these assets to achieve our goal of preserving principal, maintaining adequate liquidity at all times, and maximizing returns subject to our investment guidelines. Our investment policy limits investment to certain types of instruments issued by institutions primarily with investment grade credit ratings and places restrictions on concentration by type and issuer. We periodically review our investments in marketable securities for other than temporary declines in fair value below the cost basis and whenever events or changes in circumstances indicate that the carrying amount of an asset may not be recoverable.</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Property and equipment are stated at cost.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provided by the straight-line method over the following estimated useful lives: laundry and linen equipment installations — 3 to 7 years; housekeeping, and office furniture and equipment — 3 to 7 years; autos and trucks — 3 years.</t>
  </si>
  <si>
    <t>Revenue Recognition</t>
  </si>
  <si>
    <t>Revenues from our service agreements with clients are recognized as services are performed. Revenues are reported net of sales taxes that are collected from customers and remitted to taxing authorities. As a distributor of laundry equipment, we occasionally sell laundry installations to certain clients. The sales in most cases represent the construction and installation of a turn-key operation and are for payment terms ranging from 24 to 60 months. Our accounting policy for these sales is to recognize the gross profit over the life of the payments associated with our financing of the transactions.</t>
  </si>
  <si>
    <t xml:space="preserve">We use the asset and liability method of accounting for income taxes. Under this method, income tax expense is recognized for the amount of taxes payable or refundable for the current year.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 Deferred tax assets and liabilities are more fully described in subsequent Note 13. 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t>
  </si>
  <si>
    <t>Earnings per Common Share</t>
  </si>
  <si>
    <t>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t>
  </si>
  <si>
    <t>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income over the requisite service periods. We use the straight-line single option method of expensing share-based awards in our consolidated financial statements of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t>
  </si>
  <si>
    <t>Advertising Costs</t>
  </si>
  <si>
    <t>Advertising costs are expensed when incurred.</t>
  </si>
  <si>
    <t>Impairment of Long-Lived Assets</t>
  </si>
  <si>
    <t>We account for long-lived assets in accordance with the criteria established in U.S. GAAP, which states that the carrying amounts of long-lived assets be periodically reviewed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Acquisitions</t>
  </si>
  <si>
    <t>We acquire businesses and/or assets that augment and complement our operations from time to time. These acquisitions are accounted for under the purchase method of accounting. The consolidated financial statements include the results of operations from such business combinations as of the date of acquisition.</t>
  </si>
  <si>
    <t>Identifiable Intangible Assets and Goodwill</t>
  </si>
  <si>
    <t>Identifiable intangible assets with finite lives are amortized on a straight-line basis over their respective lives. Goodwill represents the excess of costs over the fair value of net assets of the acquired business. We review the carrying values of goodwill at least annually during the fourth quarter of each year to assess impairment because these assets are not amortized. Additionally, we review the carrying value of any intangible asset or goodwill whenever events or changes in circumstances indicate that its carrying amount may not be recoverable. We assess impairment by comparing the fair value of an identifiable intangible asset or reporting unit with its carrying value. Impairments are recorded when incurred.</t>
  </si>
  <si>
    <t>Treasury stock purchases are accounted for under the cost method whereby the entire cost of the acquired stock is recorded as treasury stock. Gains or losses on the subsequent reissuance of shares are credited or charged to additional paid in capital.</t>
  </si>
  <si>
    <t>Reclassification</t>
  </si>
  <si>
    <t>Certain prior period amounts have been reclassified to conform to current year presentation.</t>
  </si>
  <si>
    <t>Use of Estimates in Financial Statements</t>
  </si>
  <si>
    <t>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t>
  </si>
  <si>
    <t>Change in Accounting Estimate</t>
  </si>
  <si>
    <t>In fiscal year 2015, the Company transitioned its workers compensation and certain employee health &amp; welfare insurance programs to HCSG Insurance Corp. ("HCSG Insurance" or the "Captive"), its wholly owned captive insurance subsidiary which was previously providing general liability coverage to the Company. HCSG Insurance was formed in January 2014 to provide the Company with greater flexibility and cost efficiency in meeting its property &amp; casualty and health &amp; welfare needs. In conjunction with the aforementioned insurance programs being administered and provided by the Captive, during the third quarter 2014, management conducted a review of its self-insurance reserves to enhance its self-insurance estimation process.</t>
  </si>
  <si>
    <t>Concentrations of Credit Risk</t>
  </si>
  <si>
    <t>The accounting guidance requires the disclosure of significant concentrations of credit risk, regardless of the degree of such risk. 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December 31, 2015 and 2014 , substantially all of our cash and cash equivalents, and marketable securities were held in one large financial institution located in the United States. 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have resulted in, and could continue to result in, significant additional bad debts in the future. 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in which our clients participate, and reimbursements received thereunder from governmental or third-party payors. Furthermore, in the coming year and beyond, new proposals or additional changes in existing regulations could be made to the Act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that it is possible they will run out of cash to pay Medicaid providers, including nursing homes. Any negative changes in our clients’ reimbursements may negatively impact our results of operations. In 2009 and 2010, Federal economic stimulus legislation was enacted to counter the impact of the economic crisis on state budgets. The legislation included the temporary provision of additional federal matching funds to help states maintain their Medicaid programs. This legislation to provide states with an extension of this fiscal relief was extended through June 2011, but at a reduced reimbursement rate. In July 2011, CMS issued a final rule that reduced Medicare payments to nursing centers by 11.1% and changed the reimbursement for the provision of group rehabilitation therapy services to Medicare beneficiaries. This new rule was effective as of October 1, 2011. Even if federal or state legislation is enacted that provides additional funding to Medicaid providers, given the volatility of the economic environment, it is difficult to predict the impact of this legislation on our clients’ liquidity and their ability to make payments to us as agreed. In January 2013, the U.S. Congress enacted the American Taxpayer Relief Act of 2012, which delayed automatic spending cuts, including reduced Medicare payments to plans and providers up to 2% . These discretionary spending caps were originally enacted under provisions in the Budget Control Act of 2011, an initiative to reduce the federal deficit through 2021, also known as “sequestration.” The sequestration went into effect starting March 2013. In December 2013, the U.S. Congress enacted the Bipartisan Budget Act of 2013, which reduces the impact of the sequestration over the next two years. This began in fiscal year 2014 and extended the reduction in Medicare payments to plans and providers for two years from 2021 through 2023.</t>
  </si>
  <si>
    <t>Significant Clients</t>
  </si>
  <si>
    <t>We have several clients who each have made a contribution to our total consolidated revenues ranging from 3% to 9% for the year ended December 31, 2015 . Although we expect to continue relationships with these clients, there can be no assurance thereof. The loss of such clients, or a significant reduction in the revenues we receive from these clients, would have a material adverse effect on the results of operations of our two operating segments. In addition, if such clients change their respective payment terms it could increase our accounts receivable balance and have a material adverse effect on our cash flows and cash and cash equivalents.</t>
  </si>
  <si>
    <t>Recent Accounting Pronouncements</t>
  </si>
  <si>
    <t>In November 2015, the Financial Accounting Standards Board issued Accounting Standards Update ("ASU") 2015-17, Balance Sheet Classification of Deferred Taxes.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The Company does not expect the guidance in this ASU to have a material impact on our consolidated financial statements and related disclosures. In September 2015, the Financial Accounting Standards Board issued ASU 2015-16, Business Combinations (Topic 805). The amendments in this ASU require that an acquirer recognize adjustments to provisional amounts that are identified during the measurement period in the reporting period in which the adjustment amounts are determined. Additionally, this ASU requires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o simplify the accounting for adjustments made to provisional amounts recognized in a business combination, the amendments in this ASU eliminate the requirement to retrospectively account for those adjustments. This ASU is effective prospectively for fiscal years beginning after December 15, 2015, including interim periods within those fiscal years.The Company does not expect the guidance in this ASU to have a material impact on our consolidated financial statements and related disclosures. In August 2015, the Financial Accounting Standards Board issued ASU 2015-14, Revenue from Contracts with Customer (Topic 606): Deferral of the Effective Date. This ASU defers the effective date of ASU 2014-09, Revenue from Contracts with Customer (Topic 606) for all entities by one year. As a result, all entities will be required to apply the provisions of ASU 2014-09 to annual reporting periods beginning after December 15, 2017, including interim reporting periods within that reporting period. Early adoption is permitted only as of annual reporting periods beginning after December 15, 2016, including interim reporting periods within that reporting period. The Company is currently assessing the adoption date and impact the guidance in this ASU will have, if any, on our consolidated results of operations, cash flows, or financial position. In June 2015, the Financial Accounting Standards Board issued ASU 2015-10, Technical Corrections and Improvements.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Additionally, some of the amendments will make the Codification easier to understand and easier to apply by eliminating inconsistencies, providing needed clarifications, and improving the presentation of guidance in the Codification. This ASU is effective for fiscal years and interim periods beginning on or after December 15, 2015, with early adoption permitted. The Company does not expect the guidance in this ASU to have a material impact on our consolidated financial statements and related disclosures.</t>
  </si>
  <si>
    <t>Acquisition (Tables)</t>
  </si>
  <si>
    <t>Schedule of Preliminary Allocation of Purchase Consideration</t>
  </si>
  <si>
    <t>The purchase price allocation is as follows: Purchase Price Allocation Preliminary Adjustments Final Fair value of assets acquired, net of liabilities assumed $ 2,604,000 $ (621,000 ) $ 1,983,000 Goodwill 23,228,000 4,255,000 27,483,000 Intangible assets 21,000,000 300,000 21,300,000 Net assets acquired $ 46,832,000 $ 3,934,000 $ 50,766,000</t>
  </si>
  <si>
    <t>Changes in Accumulated Other Comprehensive Income by Component  (Tables)</t>
  </si>
  <si>
    <t>Summary of Changes in Accumulated Other Comprehensive Income</t>
  </si>
  <si>
    <t>The following table provides a summary of changes in accumulated other comprehensive income, net of taxes: Unrealized Gains and Losses on Available for Sale Securities (1) Accumulated other comprehensive income — December 31, 2012 $ 127,000 Other comprehensive loss before reclassifications (43,000 ) Amounts reclassified from accumulated other comprehensive income (2)(3) (35,000 ) Net current period change in other comprehensive income (78,000 ) Accumulated other comprehensive income — December 31, 2013 $ 49,000 Other comprehensive loss before reclassifications (16,000 ) Amounts reclassified from accumulated other comprehensive income (2)(3) (8,000 ) Net current period change in other comprehensive income (24,000 ) Accumulated other comprehensive income — December 31, 2014 $ 25,000 Other comprehensive income before reclassifications 535,000 Amounts reclassified from accumulated other comprehensive income (2)(3) (17,000 ) Net current period change in other comprehensive income 518,000 Accumulated other comprehensive income — December 31, 2015 $ 543,000 (1) All amounts are net of tax. (2) Realized gains and losses are recorded pre-tax in the other income - investment and interest caption on our consolidated statements of comprehensive income. (3) For the years ended December 31, 2015 , 2014 and 2013 , the Company recorded $27,000 , $12,000 and $49,000 of realized gains from the sale of available for sale securities. Refer to Note 6 herein for further information.</t>
  </si>
  <si>
    <t>Property and Equipment (Tables)</t>
  </si>
  <si>
    <t>Property, Plant and Equipment</t>
  </si>
  <si>
    <t>The following table sets forth the amounts of property and equipment by each class of depreciable assets as of December 31, 2015 and December 31, 2014 : December 31, 2015 December 31, 2014 Laundry and linen equipment installations $ 1,117,000 $ 2,578,000 Housekeeping and office equipment and furniture 29,852,000 33,546,000 Autos and trucks 138,000 232,000 Total property and equipment, at cost 31,107,000 36,356,000 Less accumulated depreciation 18,021,000 23,584,000 Total property and equipment, net 13,086,000 12,772,000</t>
  </si>
  <si>
    <t>Goodwill and Other Intangible Assets (Tables)</t>
  </si>
  <si>
    <t>Identifiable Intangible Assets Subject To Amortization</t>
  </si>
  <si>
    <t>The following table sets forth the amounts of our identifiable intangible assets subject to amortization, which were acquired in acquisitions. December 31, 2015 2014 Customer relationships $ 35,781,000 $ 35,781,000 Non-compete agreements 800,000 800,000 Total other intangibles, gross 36,581,000 36,581,000 Less accumulated amortization 19,473,000 16,232,000 Other intangibles, net $ 17,108,000 $ 20,349,000</t>
  </si>
  <si>
    <t>Estimated Amortization Expense For Intangibles Subject To Amortization</t>
  </si>
  <si>
    <t>The following table sets forth the estimated amortization expense for intangibles subject to amortization for the following five fiscal years: Period/Year Customer 2016 $ 2,699,000 2017 2,427,000 2018 2,328,000 2019 2,130,000 2020 2,130,000 Thereafter 5,394,000</t>
  </si>
  <si>
    <t>Fair Value Measurements (Tables)</t>
  </si>
  <si>
    <t>The following tables provide fair value measurement information for our marketable securities and deferred compensation fund investment assets as of December 31, 2015 and 2014 : As of December 31, 2015 Fair Value Measurement Using: Carrying Total Fair Quoted Significant Significant Financial Assets: Marketable securities Municipal bonds — available for sale $ 69,496,000 $ 69,496,000 $ 69,496,000 $ — Deferred compensation fund Money Market $ 3,896,000 $ 3,896,000 $ — 3,896,000 $ — Balanced and Lifestyle 9,136,000 9,136,000 9,136,000 — — Large Cap Growth 5,218,000 5,218,000 5,218,000 — — Small Cap Growth 2,275,000 2,275,000 2,275,000 — — Fixed Income 2,624,000 2,624,000 2,624,000 — — International 1,025,000 1,025,000 1,025,000 — — Mid Cap Growth 1,217,000 1,217,000 1,217,000 — — Deferred compensation fund $ 25,391,000 $ 25,391,000 $ 21,495,000 $ 3,896,000 $ — As of December 31, 2014 Fair Value Measurement Using: Carrying Total Fair Quoted Significant Significant Financial Assets: Marketable securities Municipal bonds — available for sale $ 11,799,000 $ 11,799,000 $ — $ 11,799,000 $ — Deferred compensation fund Money Market $ 4,278,000 $ 4,278,000 $ — $ 4,278,000 $ — Balanced and Lifestyle 8,885,000 8,885,000 8,885,000 — — Large Cap Growth 4,856,000 4,856,000 4,856,000 — — Small Cap Value 2,392,000 2,392,000 2,392,000 — — Fixed Income 2,081,000 2,081,000 2,081,000 — — International 1,097,000 1,097,000 1,097,000 — — Mid Cap Growth 1,153,000 1,153,000 1,153,000 — — Deferred compensation fund $ 24,742,000 $ 24,742,000 $ 20,464,000 $ 4,278,000 $ —</t>
  </si>
  <si>
    <t>Marketable Debt Securities</t>
  </si>
  <si>
    <t>Amortized Cost Gross Unrealized Gains Gross Unrealized Losses Estimated Fair Value Other-than-temporary Impairments December 31, 2015 Type of security: Municipal bonds — available for sale 68,640,000 869,000 (13,000 ) 69,496,000 — Total debt securities $ 68,640,000 $ 869,000 $ (13,000 ) $ 69,496,000 $ — December 31, 2014 Type of security: Municipal bonds — available for sale 11,758,000 48,000 (7,000 ) 11,799,000 — Total debt securities $ 11,758,000 $ 48,000 $ (7,000 ) $ 11,799,000 $ — December 31, 2013 Type of security: Municipal bonds — available for sale 11,364,000 83,000 (2,000 ) 11,445,000 — Total debt securities $ 11,364,000 $ 83,000 $ (2,000 ) $ 11,445,000 $ —</t>
  </si>
  <si>
    <t>Contractual Maturities of Available For Sale Investments</t>
  </si>
  <si>
    <t>The following tables include contractual maturities of debt securities held at December 31, 2015 and 2014 , which are classified as marketable securities in the consolidated Balance Sheets. Municipal Bonds — Available for Sale Contractual maturity: December 31, 2015 December 31, 2014 Maturing in one year or less $ 774,000 $ 4,343,000 Maturing after one year through five years 13,852,000 7,456,000 Maturing after five years through ten years 36,273,000 — Maturing after ten years 18,597,000 — Total debt securities $ 69,496,000 $ 11,799,000</t>
  </si>
  <si>
    <t>Allowance for Doubtful Accounts (Tables)</t>
  </si>
  <si>
    <t>Allowance for Doubtful Debts</t>
  </si>
  <si>
    <t>In order to provide for these collection problems and the general risk associated with the granting of credit terms, we have recorded the following bad debt provisions (in an Allowance for Doubtful Accounts): Year Ended December 31, 2015 2014 2013 Bad debt provision $ 4,335,000 $ 4,470,000 $ 1,990,000</t>
  </si>
  <si>
    <t>Impaired Notes Receivable</t>
  </si>
  <si>
    <t>Summary schedules of impaired notes receivable, and the related reserve, for the years ended December 31, 2015 , 2014 and 2013 are as follows: Impaired Notes Receivable Year ended December 31, Balance Beginning of Year Additions Deductions Balance End of Year Average Outstanding Balance 2015 $ 10,208,000 $ 395,000 $ 4,132,000 $ 6,471,000 $ 8,340,000 2014 $ 2,892,000 $ 9,124,000 $ 1,808,000 $ 10,208,000 $ 6,550,000 2013 $ 1,639,000 $ 1,267,000 $ 14,000 $ 2,892,000 $ 2,266,000</t>
  </si>
  <si>
    <t>Reserve for Impaired Notes Receivable</t>
  </si>
  <si>
    <t xml:space="preserve"> Reserve for Impaired Notes Receivable Year ended December 31, Balance Beginning of Year Additions Deductions Balance End of Year 2015 $ 3,031,000 $ 99,000 $ 991,000 $ 2,139,000 2014 $ 2,019,000 $ 2,489,000 $ 1,477,000 $ 3,031,000 2013 $ 958,000 $ 1,072,000 $ 11,000 $ 2,019,000</t>
  </si>
  <si>
    <t>Lease Commitments (Tables)</t>
  </si>
  <si>
    <t>Future Minimum Lease Payments under Operating Leases</t>
  </si>
  <si>
    <t>The following is a schedule, by calendar year, of future minimum lease payments under operating leases that have remaining terms as of December 31, 2015 . Period/Year Operating 2016 $ 1,172,000 2017 1,073,000 2018 817,000 2019 775,000 2020 755,000 Thereafter 3,179,000 Total minimum lease payments $ 7,771,000</t>
  </si>
  <si>
    <t>Operating Leases Expense</t>
  </si>
  <si>
    <t>Total expense for all operating leases was as follows: Year Ended December 31, 2015 2014 2013 Operating lease expense $ 2,003,000 $ 1,210,000 $ 1,239,000</t>
  </si>
  <si>
    <t>Share-Based Compensation (Tables)</t>
  </si>
  <si>
    <t>Schedule of Stock-Based Compensation Expense</t>
  </si>
  <si>
    <t>A summary of stock-based compensation expense for the years ended December 31, 2015 , 2014 and 2013 is as follows: December 31, 2015 2014 2013 Stock Options $ 2,781,000 $ 2,596,000 $ 2,017,000 Restricted Stock 252,000 109,000 28,000 Employee Stock Purchase Plan ("ESPP") 509,000 375,000 562,000 Total pre-tax stock-based compensation expense charged against income (1) $ 3,542,000 $ 3,080,000 $ 2,607,000 (1) Stock-based compensation expense is recorded in the selling, general and administrative caption in our consolidated statements of comprehensive income.</t>
  </si>
  <si>
    <t>Summary of Stock Options Activity</t>
  </si>
  <si>
    <t>Other information pertaining to activity of our stock awards during the years ended December 31, 2015 , 2014 and 2013 was as follows: 2015 2014 2013 Total grant-date fair value of stock awards granted $ 4,027,000 $ 4,268,000 $ 3,412,000 Total fair value of stock awards vested during period $ 2,719,000 $ 2,051,000 $ 1,897,000 Total unrecognized compensation expense related to non-vested stock awards $ 7,108,000 $ 6,492,000 $ 4,963,000 A summary of our stock option activity under the 2012 Plan is as follows: 2015 2014 2013 Weighted Average Exercise Price Number of Shares Weighted Average Exercise Price Number of Shares Weighted Average Exercise Price Number of Shares Beginning of period $ 19.45 2,362,000 $ 16.05 2,483,000 $ 13.18 2,632,000 Granted 30.30 561,000 28.02 535,000 23.50 564,000 Cancelled 26.59 (80,000 ) 21.95 (122,000 ) 18.18 (88,000 ) Exercised 16.46 (382,000 ) 11.66 (534,000 ) 10.37 (625,000 ) End of period $ 22.16 2,461,000 $ 19.45 2,362,000 $ 16.05 2,483,000</t>
  </si>
  <si>
    <t>Summary of Non-Vested Stock-Based Compensation</t>
  </si>
  <si>
    <t>A summary of our non-vested stock-based compensation is as follows: 2015 2014 2013 Weighted Average Grant Date Fair Value Number of Non-vested Shares Weighted Average Grant Date Fair Value Number of Non-vested Shares Weighted Average Grant Date Fair Value Number of Non-vested Shares Beginning of period $ 6.17 1,465,000 $ 4.72 1,559,000 $ 3.45 1,592,000 Granted 30.30 561,000 8.24 535,000 6.81 564,000 Vested 5.17 (486,000 ) 3.90 (517,000 ) 3.09 (518,000 ) Forfeited 6.70 (79,000 ) 6.05 (112,000 ) 4.77 (79,000 ) End of period $ 6.65 1,461,000 $ 6.17 1,465,000 $ 4.72 1,559,000</t>
  </si>
  <si>
    <t>Summarized Information of Stock Options Outstanding</t>
  </si>
  <si>
    <t>The following table summarizes other information about our outstanding stock options at December 31, 2015 , 2014 and 2013 . Stock Options 2015 2014 2013 Range of exercise prices $10.39-$30.30 $10.39 - $28.02 $6.07 - 23.50 Outstanding: Weighted average remaining contractual life (years) 6.5 6.7 6.5 Aggregate intrinsic value $ 31,285,000 $ 27,118,000 $ 30,599,000 Exercisable: Number of shares 1,000,000 895,000 922,000 Weighted average remaining contractual life (years) 4.8 5.1 4.5 Aggregate intrinsic value $ 18,225,000 $ 14,457,000 $ 15,053,000 Exercised: Aggregate intrinsic value $ 6,497,000 $ 9,303,000 $ 9,139,000</t>
  </si>
  <si>
    <t>Assumption for Fair Value of Options Granted</t>
  </si>
  <si>
    <t>The fair value of stock awards granted during 2015 , 2014 and 2013 was estimated on the date of grant using the Black-Scholes option valuation model based on the following assumptions: 2015 2014 2013 Risk-free interest rate 1.90% 1.90% 1.50% Weighted average expected life in years 5.8 years 5.9 years 6.0 years Expected volatility 27.2% 36.9% 38.9% Dividend yield 2.20% 2.40% 2.80% Forfeiture rate 3.00% 3.00% 3.00%</t>
  </si>
  <si>
    <t>Summary of ESPP Annual Offerings</t>
  </si>
  <si>
    <t>The following table summarizes information about our ESPP annual offerings for the years ended December 31, 2015 , 2014 and 2013 : ESPP Annual Offering 2015 2014 2013 Common shares purchased 59,000 55,000 65,000 Per common share purchase price $ 26.29 $ 24.11 $ 19.75 Amount expensed under ESPP $ 509,000 $ 375,000 $ 562,000 Net proceeds from issuance $ 1,558,000 $ 1,326,000 $ 1,288,000 Common shares date of issue Jan 6, 2016 Jan 7, 2015 Jan 3, 2014</t>
  </si>
  <si>
    <t>Summary of Information Of SERP</t>
  </si>
  <si>
    <t>The following table summarizes information about our SERP for the plan years ended December 31, 2015 , 2014 and 2013 : SERP Plan Year 2015 2014 2013 Amount of company match expensed under SERP $ 538,000 $ 497,000 $ 538,000 Treasury shares issued to fund SERP expense 15,000 16,000 19,000 SERP trust account balance at December 31 $ 37,765,000 (1) $ 35,310,000 (1) $ 31,415,000 (1) Unrealized gain (loss) recorded in SERP liability account $ (62,000 ) $ 1,211,000 $ 3,005,000 (1) 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s participants’ trust account and reported by us as treasury stock in our Consolidated Balance Sheets.</t>
  </si>
  <si>
    <t>Dividends (Tables)</t>
  </si>
  <si>
    <t>Dividend Payments</t>
  </si>
  <si>
    <t>During 2015 , we paid regular quarterly cash dividends totaling $51,375,000 as detailed below: Quarter Ended March 31, 2015 June 30, 2015 September 30, 2015 December 31, 2015 Cash dividend per common share $ 0.17625 $ 0.17750 $ 0.17875 $ 0.18000 Total cash dividends paid $ 12,655,000 $ 12,760,000 $ 12,923,000 $ 13,037,000 Record date February 20, 2015 May 22, 2015 August 21, 2015 November 20, 2015 Payment date March 27, 2015 June 26, 2015 September 25, 2015 December 18, 2015</t>
  </si>
  <si>
    <t>Dividends Payable on Outstanding Weighted Average Basic Common Shares</t>
  </si>
  <si>
    <t>Cash dividends on our outstanding weighted average number of basic common shares for the years ended December 31, 2015 , 2014 and 2013 was as follows: December 31, 2015 2014 2013 Cash dividends per common share $ 0.72 $ 0.69 $ 0.67</t>
  </si>
  <si>
    <t>Income Taxes (Tables)</t>
  </si>
  <si>
    <t>Summary of Provision for Income Taxes</t>
  </si>
  <si>
    <t>The following table summarizes the provision for income taxes: Year Ended December 31, 2015 2014 2013 Current: Federal $ 11,917,000 $ 21,030,000 $ 19,045,000 State 2,173,000 4,095,000 5,381,000 14,090,000 25,125,000 24,426,000 Deferred: Federal 13,646,000 (12,708,000 ) (4,172,000 ) State 4,004,000 (2,559,000 ) (894,000 ) 17,650,000 (15,267,000 ) (5,066,000 ) Tax Provision $ 31,740,000 $ 9,858,000 $ 19,360,000</t>
  </si>
  <si>
    <t>Significant Components of Federal and State Deferred Tax Assets and Liabilities</t>
  </si>
  <si>
    <t>Significant components of our federal and state deferred tax assets and liabilities are as follows: Years Ended December 31, 2015 2014 Net current deferred assets (liabilities): Allowance for doubtful accounts $ 1,819,000 $ 2,427,000 Accrued insurance claims — current 1,389,000 5,974,000 Expensing of housekeeping supplies (6,463,000 ) (6,622,000 ) Other 3,859,000 1,676,000 $ 604,000 $ 3,455,000 Net noncurrent deferred assets (liabilities): Deferred compensation $ 9,191,000 $ 8,681,000 Non-deductible reserves 5,000 5,000 Depreciation of property and equipment (3,237,000 ) (3,160,000 ) Accrued insurance claims — noncurrent 4,397,000 19,982,000 Amortization of intangibles 971,000 1,229,000 Other 636,000 496,000 $ 11,963,000 $ 27,233,000</t>
  </si>
  <si>
    <t>Reconciliation of The Provision for Income Taxes</t>
  </si>
  <si>
    <t>A reconciliation of the provision for income taxes and the amount computed by applying the statutory federal income tax rate to income before income taxes is as follows: Year Ended December 31, 2015 2014 2013 Tax expense computed at statutory rate $ 31,418,000 $ 11,098,000 $ 23,271,000 Increases (decreases) resulting from: State income taxes, net of federal tax benefit 4,015,000 998,000 2,916,000 Federal jobs credits (3,900,000 ) (2,925,000 ) (7,121,000 ) Tax exempt interest (132,000 ) (13,000 ) (29,000 ) Other, net 339,000 700,000 323,000 $ 31,740,000 $ 9,858,000 $ 19,360,000</t>
  </si>
  <si>
    <t>Segment Information (Tables)</t>
  </si>
  <si>
    <t>Schedule of Information of Reportable Segments</t>
  </si>
  <si>
    <t xml:space="preserve"> Housekeeping Dietary Corporate and Total Year Ended December 31, 2015 Revenues $ 909,709,000 $ 527,140,000 $ — $ 1,436,849,000 Income before income taxes 84,471,000 31,612,000 (26,319,000 ) (1) 89,764,000 Depreciation and amortization 6,488,000 685,000 487,000 7,660,000 Total assets 228,116,000 104,797,000 148,036,000 (2) 480,949,000 Capital expenditures $ 3,586,000 $ 336,000 $ 1,076,000 $ 4,998,000 Year Ended December 31, 2014 Revenues $ 846,610,000 $ 446,573,000 $ — $ 1,293,183,000 Income before income taxes 70,390,000 26,343,000 (65,025,000 ) (1) 31,708,000 Depreciation and amortization 6,114,000 662,000 493,000 7,269,000 Total assets 223,440,000 95,861,000 150,278,000 (2) 469,579,000 Capital expenditures $ 4,375,000 $ 391,000 $ 1,029,000 $ 5,795,000 Year Ended December 31, 2013 Revenues $ 759,093,000 $ 390,797,000 $ — $ 1,149,890,000 Income before income taxes 68,872,000 21,244,000 (23,627,000 ) (1) 66,489,000 Depreciation and amortization 5,105,000 693,000 406,000 6,204,000 Total assets 213,397,000 92,424,000 119,521,000 (2) 425,342,000 Capital expenditures $ 2,726,000 $ 460,000 $ 576,000 $ 3,762,000 (1) Represents primarily corporate office cost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 (2) Represents primarily cash and cash equivalents, marketable securities, deferred income taxes and other current and noncurrent assets.</t>
  </si>
  <si>
    <t>Revenues by Client Services</t>
  </si>
  <si>
    <t>The following revenues earned from clients differ from segment revenues reported above due to the inclusion of adjustments used for segment reporting purposes by management. We earned total revenues from clients in the following service categories: Year Ended December 31, 2015 2014 2013 Housekeeping services $ 631,875,000 $ 589,820,000 $ 514,180,000 Laundry and linen services 275,477,000 254,777,000 241,540,000 Dietary services 527,140,000 446,573,000 390,797,000 Maintenance services and other 2,357,000 2,013,000 3,373,000 $ 1,436,849,000 $ 1,293,183,000 $ 1,149,890,000</t>
  </si>
  <si>
    <t>Earnings Per Common Share (Tables)</t>
  </si>
  <si>
    <t>Computation of Basic and Diluted Net Earnings Per Share</t>
  </si>
  <si>
    <t>The computations of basic net earnings per share and diluted net earnings per share for 2015 , 2014 and 2013 are as follows: Year ended December 31, 2015 Income Shares Per-share Net income $ 58,024,000 Basic earnings per common share $ 58,024,000 71,826,000 $ 0.81 Effect of dilutive securities: Stock options and unvested restricted stock 686,000 (0.01 ) Diluted earnings per common share $ 58,024,000 72,512,000 $ 0.80 Year ended December 31, 2014 Income Shares Per-share Net income $ 21,850,000 Basic earnings per common share $ 21,850,000 70,616,000 $ 0.31 Effect of dilutive securities: Stock options and unvested restricted stock 725,000 — Diluted earnings per common share $ 21,850,000 71,341,000 $ 0.31 Year ended December 31, 2013 Income Shares Per-share Net income $ 47,129,000 Basic earnings per common share $ 47,129,000 69,206,000 $ 0.68 Effect of dilutive securities: Stock options and unvested restricted stock 839,000 (0.01 ) Diluted earnings per common share $ 47,129,000 70,045,000 $ 0.67</t>
  </si>
  <si>
    <t>Selected Quarterly Financial Data (Unaudited) (Tables)</t>
  </si>
  <si>
    <t>Selected Quarterly Financial Data</t>
  </si>
  <si>
    <t>The following tables summarize the unaudited quarterly financial data for the last two fiscal years. First Quarter Second Quarter Third Quarter Fourth Quarter 2015 Revenues $ 355,246,000 $ 355,356,000 $ 360,165,000 $ 366,082,000 Operating costs and expenses $ 330,699,000 $ 329,341,000 $ 332,090,000 $ 355,667,000 Income before income taxes $ 25,054,000 $ 26,257,000 $ 26,741,000 $ 11,712,000 Net income $ 15,516,000 $ 16,288,000 $ 17,086,000 $ 9,134,000 Basic earnings per common share (1) $ 0.22 $ 0.23 $ 0.24 $ 0.13 Diluted earnings per common share (1) $ 0.22 $ 0.23 $ 0.24 $ 0.13 Cash dividends per common share (1) $ 0.18 $ 0.18 $ 0.18 $ 0.18 2014 Revenues $ 312,165,000 $ 319,295,000 $ 320,099,000 $ 341,624,000 Operating costs and expenses $ 289,417,000 $ 298,055,000 $ 355,132,000 $ 320,499,000 Income before income taxes $ 23,129,000 $ 22,043,000 $ (35,083,000 ) $ 21,619,000 Net income $ 14,639,000 $ 13,921,000 $ (22,182,000 ) $ 15,472,000 Basic earnings per common share (1) $ 0.21 $ 0.20 $ (0.31 ) $ 0.22 Diluted earnings per common share (1) $ 0.21 $ 0.20 $ (0.31 ) $ 0.22 Cash dividends per common share (1) $ 0.17 $ 0.17 $ 0.17 $ 0.18 (1) Year-to-date earnings and cash dividends per common share amounts may differ from the sum of quarterly amounts due to rounding.</t>
  </si>
  <si>
    <t>Description of Business and Significant Accounting Policies (Details)</t>
  </si>
  <si>
    <t>1 Months Ended</t>
  </si>
  <si>
    <t>3 Months Ended</t>
  </si>
  <si>
    <t>Jan. 31, 2013</t>
  </si>
  <si>
    <t>Jul. 31, 2011</t>
  </si>
  <si>
    <t>Sep. 30, 2015</t>
  </si>
  <si>
    <t>Dec. 31, 2015USD ($)financial_institutionsegment</t>
  </si>
  <si>
    <t>Dec. 31, 2014USD ($)</t>
  </si>
  <si>
    <t>Dec. 31, 2013USD ($)</t>
  </si>
  <si>
    <t>Sep. 30, 2014USD ($)</t>
  </si>
  <si>
    <t>Property, Plant and Equipment [Line Items]</t>
  </si>
  <si>
    <t>Number of financial institutions holding cash and cash equivalents and marketable securities | financial_institution</t>
  </si>
  <si>
    <t>Service agreement term</t>
  </si>
  <si>
    <t>1 year</t>
  </si>
  <si>
    <t>Number of reportable segments | segment</t>
  </si>
  <si>
    <t>Notes receivable</t>
  </si>
  <si>
    <t>Discounted notes receivable</t>
  </si>
  <si>
    <t>Marketable securities</t>
  </si>
  <si>
    <t>Unrealized gains from marketable securities</t>
  </si>
  <si>
    <t>Amortization period of inventories and supplies</t>
  </si>
  <si>
    <t>24 months</t>
  </si>
  <si>
    <t>Depreciation</t>
  </si>
  <si>
    <t>Impairment loss on goodwill and intangible assets</t>
  </si>
  <si>
    <t>Percentage of reduction of Medicare payments to nursing centers</t>
  </si>
  <si>
    <t>11.10%</t>
  </si>
  <si>
    <t>Percentage of reduction of Medicare payments to plans and providers (up to)</t>
  </si>
  <si>
    <t>2.00%</t>
  </si>
  <si>
    <t>Change in Self-Insurance Reserve</t>
  </si>
  <si>
    <t>Self-insurance claims reserve adjustment</t>
  </si>
  <si>
    <t>Autos And Trucks</t>
  </si>
  <si>
    <t>Useful life</t>
  </si>
  <si>
    <t>3 years</t>
  </si>
  <si>
    <t>Minimum</t>
  </si>
  <si>
    <t>Days to notify cancellation of service</t>
  </si>
  <si>
    <t>30 days</t>
  </si>
  <si>
    <t>Initial period of service term</t>
  </si>
  <si>
    <t>60 days</t>
  </si>
  <si>
    <t>Property and equipment payment terms</t>
  </si>
  <si>
    <t>Percentage of revenue from a major client</t>
  </si>
  <si>
    <t>3.00%</t>
  </si>
  <si>
    <t>Minimum | Change in Self-Insurance Reserve</t>
  </si>
  <si>
    <t>Estimated self-insurance claim close-out period</t>
  </si>
  <si>
    <t>15 years</t>
  </si>
  <si>
    <t>Minimum | Laundry And Linen Equipment Installations</t>
  </si>
  <si>
    <t>Minimum | Housekeeping, And Office Furniture And Equipment</t>
  </si>
  <si>
    <t>Maximum</t>
  </si>
  <si>
    <t>90 days</t>
  </si>
  <si>
    <t>120 days</t>
  </si>
  <si>
    <t>60 months</t>
  </si>
  <si>
    <t>9.00%</t>
  </si>
  <si>
    <t>Maximum | Change in Self-Insurance Reserve</t>
  </si>
  <si>
    <t>17 years</t>
  </si>
  <si>
    <t>Maximum | Laundry And Linen Equipment Installations</t>
  </si>
  <si>
    <t>7 years</t>
  </si>
  <si>
    <t>Maximum | Housekeeping, And Office Furniture And Equipment</t>
  </si>
  <si>
    <t>Acquisition - Additional Information (Details) - USD ($) shares in Thousands, $ in Thousands</t>
  </si>
  <si>
    <t>Jul. 12, 2013</t>
  </si>
  <si>
    <t>Business Acquisition [Line Items]</t>
  </si>
  <si>
    <t>Customer Relationships</t>
  </si>
  <si>
    <t>Weighted average useful life of acquired finite-lived intangible assets</t>
  </si>
  <si>
    <t>8 years</t>
  </si>
  <si>
    <t>Platinum Health Services, LLC</t>
  </si>
  <si>
    <t>Total purchase consideration</t>
  </si>
  <si>
    <t>Equity interest issued to acquiree (in shares)</t>
  </si>
  <si>
    <t>Equity interest issued to acquiree (fair value)</t>
  </si>
  <si>
    <t>Contingent consideration (fair value)</t>
  </si>
  <si>
    <t>Acquired finite-lived intangible assets</t>
  </si>
  <si>
    <t>Platinum Health Services, LLC | Customer Relationships</t>
  </si>
  <si>
    <t>10 years</t>
  </si>
  <si>
    <t>Platinum Health Services, LLC | Total Contingent Consideration</t>
  </si>
  <si>
    <t>Acquisition - Preliminary Allocation of Purchase Consideration (Details) - USD ($) $ in Thousands</t>
  </si>
  <si>
    <t>6 Months Ended</t>
  </si>
  <si>
    <t>Jun. 30, 2014</t>
  </si>
  <si>
    <t>Purchase Price Allocation</t>
  </si>
  <si>
    <t>Fair value of assets acquired, net of liabilities assumed</t>
  </si>
  <si>
    <t>Intangible assets</t>
  </si>
  <si>
    <t>Net assets acquired</t>
  </si>
  <si>
    <t>Adjustments</t>
  </si>
  <si>
    <t>Preliminary | Platinum Health Services, LLC</t>
  </si>
  <si>
    <t>Changes in Accumulated Other Comprehensive Income by Component (Details) - USD ($) $ in Thousands</t>
  </si>
  <si>
    <t>AOCI Including Portion Attributable to Noncontrolling Interest, Net of Tax [Roll Forward]</t>
  </si>
  <si>
    <t>Accumulated other comprehensive income — beginning of period</t>
  </si>
  <si>
    <t>Other comprehensive income before reclassifications</t>
  </si>
  <si>
    <t>Amounts reclassified from accumulated other comprehensive income</t>
  </si>
  <si>
    <t>Net current period change in other comprehensive income</t>
  </si>
  <si>
    <t>Accumulated other comprehensive income — end of period</t>
  </si>
  <si>
    <t>Realized gains from the sale of available for sale securities</t>
  </si>
  <si>
    <t>Property and Equipment (Details) - USD ($) $ in Thousands</t>
  </si>
  <si>
    <t>Total property and equipment, at cost</t>
  </si>
  <si>
    <t>Less accumulated depreciation</t>
  </si>
  <si>
    <t>Total property and equipment, net</t>
  </si>
  <si>
    <t>Laundry and linen equipment installations</t>
  </si>
  <si>
    <t>Housekeeping and office equipment and furniture</t>
  </si>
  <si>
    <t>Autos and trucks</t>
  </si>
  <si>
    <t>Goodwill and Other Intangible Assets - Additional Information (Details) - USD ($) $ in Thousands</t>
  </si>
  <si>
    <t>Goodwill [Line Items]</t>
  </si>
  <si>
    <t>Amortization expense</t>
  </si>
  <si>
    <t>Weighted average amortization period</t>
  </si>
  <si>
    <t>Estimated useful life of intangible assets</t>
  </si>
  <si>
    <t>Goodwill and Other Intangible Assets - Identifiable Intangible Assets Subject to Amortization (Details) - USD ($) $ in Thousands</t>
  </si>
  <si>
    <t>Finite-Lived Intangible Assets [Line Items]</t>
  </si>
  <si>
    <t>Total other intangibles, gross</t>
  </si>
  <si>
    <t>Less accumulated amortization</t>
  </si>
  <si>
    <t>Other intangibles, net</t>
  </si>
  <si>
    <t>Non-compete Agreements</t>
  </si>
  <si>
    <t>Goodwill and Other Intangible Assets - Estimated Amortization Expense for Intangibles Subject to Amortization (Details) - Customer Relationships $ in Thousands</t>
  </si>
  <si>
    <t>Dec. 31, 2015USD ($)</t>
  </si>
  <si>
    <t>Finite-Lived Intangible Assets, Net, Amortization Expense, Fiscal Year Maturity [Abstract]</t>
  </si>
  <si>
    <t>Thereafter</t>
  </si>
  <si>
    <t>Fair Value Measurements - Marketable Securities and Deferred Compensation Fund Investments (Details) - USD ($) $ in Thousands</t>
  </si>
  <si>
    <t>Financial Assets:</t>
  </si>
  <si>
    <t>Deferred compensation fund</t>
  </si>
  <si>
    <t>Quoted Prices in Active Markets (Level 1)</t>
  </si>
  <si>
    <t>Significant Other Observable Inputs (Level 2)</t>
  </si>
  <si>
    <t>Significant Unobservable Inputs (Level 3)</t>
  </si>
  <si>
    <t>Carrying Amount</t>
  </si>
  <si>
    <t>Total Fair Value</t>
  </si>
  <si>
    <t>Municipal bonds — available for sale | Quoted Prices in Active Markets (Level 1)</t>
  </si>
  <si>
    <t>Municipal bonds — available for sale | Significant Other Observable Inputs (Level 2)</t>
  </si>
  <si>
    <t>Municipal bonds — available for sale | Significant Unobservable Inputs (Level 3)</t>
  </si>
  <si>
    <t>Municipal bonds — available for sale | Carrying Amount</t>
  </si>
  <si>
    <t>Municipal bonds — available for 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Value | Quoted Prices in Active Markets (Level 1)</t>
  </si>
  <si>
    <t>Small Cap Value | Significant Other Observable Inputs (Level 2)</t>
  </si>
  <si>
    <t>Small Cap Value | Significant Unobservable Inputs (Level 3)</t>
  </si>
  <si>
    <t>Small Cap Value | Carrying Amount</t>
  </si>
  <si>
    <t>Small Cap Value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Marketable Debt Securities (Details) - USD ($) $ in Thousands</t>
  </si>
  <si>
    <t>Fair Value, Investments, Entities that Calculate Net Asset Value Per Share [Line Items]</t>
  </si>
  <si>
    <t>Amortized Cost</t>
  </si>
  <si>
    <t>Gross Unrealized Gains</t>
  </si>
  <si>
    <t>Gross Unrealized Losses</t>
  </si>
  <si>
    <t>Estimated Fair Value</t>
  </si>
  <si>
    <t>Other-than-temporary Impairments</t>
  </si>
  <si>
    <t>Municipal bonds — available for sale</t>
  </si>
  <si>
    <t>Fair Value Measurements - Additional Information (Details) - USD ($) $ in Thousands</t>
  </si>
  <si>
    <t>Proceeds from available for sale municipal bonds</t>
  </si>
  <si>
    <t>Realized gain on other income, investment and interest</t>
  </si>
  <si>
    <t>Fair Value Measurements - Contractual Maturities of Available for Sale Investments (Details) - USD ($) $ in Thousands</t>
  </si>
  <si>
    <t>Total debt securities</t>
  </si>
  <si>
    <t>Municipal Bonds — Available for Sale</t>
  </si>
  <si>
    <t>Maturing in one year or less</t>
  </si>
  <si>
    <t>Maturing after one year through five years</t>
  </si>
  <si>
    <t>Maturing after five years through ten years</t>
  </si>
  <si>
    <t>Maturing after ten years</t>
  </si>
  <si>
    <t>Accounts and Notes Receivable (Details) - USD ($) $ in Thousands</t>
  </si>
  <si>
    <t>Notes outstanding, net</t>
  </si>
  <si>
    <t>Allowance for Doubtful Accounts - Additional Information (Details)</t>
  </si>
  <si>
    <t>Allowance for Doubtful Accounts - Bad Debt Provisions (Details) - USD ($) $ in Thousands</t>
  </si>
  <si>
    <t>Allowance for Doubtful Accounts - Impaired Notes Receivable (Details) - USD ($) $ in Thousands</t>
  </si>
  <si>
    <t>Balance Beginning of Year</t>
  </si>
  <si>
    <t>Additions</t>
  </si>
  <si>
    <t>Deductions</t>
  </si>
  <si>
    <t>Balance End of Year</t>
  </si>
  <si>
    <t>Average Outstanding Balance</t>
  </si>
  <si>
    <t>Allowance for Doubtful Accounts - Reserve For Impaired Notes Receivable (Details) - USD ($) $ in Thousands</t>
  </si>
  <si>
    <t>Lease Commitments - Future Minimum Lease Payments under Operating Leases (Details) $ in Thousands</t>
  </si>
  <si>
    <t>Operating Leases</t>
  </si>
  <si>
    <t>Total minimum lease payments</t>
  </si>
  <si>
    <t>Lease Commitments - Operating Lease Expense (Details) - USD ($) $ in Thousands</t>
  </si>
  <si>
    <t>Operating lease expense</t>
  </si>
  <si>
    <t>Stock-Based Compensation - Summary of Stock-Based Compensation Expense (Details) - USD ($) $ in Thousands</t>
  </si>
  <si>
    <t>Share-based Compensation Arrangement by Share-based Payment Award [Line Items]</t>
  </si>
  <si>
    <t>Stock Option</t>
  </si>
  <si>
    <t>Restricted Stock</t>
  </si>
  <si>
    <t>Employee Stock Purchase Plan (ESPP)</t>
  </si>
  <si>
    <t>Share-Based Compensation - Summary of Stock Options Activity (Details) - $ / shares shares in Thousands</t>
  </si>
  <si>
    <t>Weighted Average Exercise Price</t>
  </si>
  <si>
    <t>Beginning of period (in dollars per share)</t>
  </si>
  <si>
    <t>Granted (in dollars per share)</t>
  </si>
  <si>
    <t>Cancelled (in dollars per share)</t>
  </si>
  <si>
    <t>Exercised (in dollars per share)</t>
  </si>
  <si>
    <t>End of period (in dollars per share)</t>
  </si>
  <si>
    <t>Number of Shares</t>
  </si>
  <si>
    <t>Beginning of period (in shares)</t>
  </si>
  <si>
    <t>Granted (in shares)</t>
  </si>
  <si>
    <t>Cancelled (in shares)</t>
  </si>
  <si>
    <t>Exercised (in shares)</t>
  </si>
  <si>
    <t>End of period (in shares)</t>
  </si>
  <si>
    <t>Share-Based Compensation - Summary Nonvested Share Activity (Details) - $ / shares shares in Thousands</t>
  </si>
  <si>
    <t>Weighted Average Grant Date Fair Value</t>
  </si>
  <si>
    <t>Vested (in dollars per share)</t>
  </si>
  <si>
    <t>Forfeited (in dollars per share)</t>
  </si>
  <si>
    <t>Number of Non-vested Shares</t>
  </si>
  <si>
    <t>Vested (in shares)</t>
  </si>
  <si>
    <t>Forfeited (in shares)</t>
  </si>
  <si>
    <t>Share-Based Compensation - Summarized Information of Stock Options Outstanding (Details) - USD ($) $ / shares in Units, shares in Thousands, $ in Thousands</t>
  </si>
  <si>
    <t>$10.39-$30.30</t>
  </si>
  <si>
    <t>Share-based Compensation, Shares Authorized under Stock Option Plans, Exercise Price Range [Line Items]</t>
  </si>
  <si>
    <t>Exercise price range - lower range (in dollars per share)</t>
  </si>
  <si>
    <t>Exercise price range - upper range (in dollars per share)</t>
  </si>
  <si>
    <t>Outstanding:</t>
  </si>
  <si>
    <t>Weighted average remaining contractual life (years)</t>
  </si>
  <si>
    <t>6 years 6 months</t>
  </si>
  <si>
    <t>Aggregate intrinsic value</t>
  </si>
  <si>
    <t>Exercisable:</t>
  </si>
  <si>
    <t>Number of shares</t>
  </si>
  <si>
    <t>4 years 9 months 18 days</t>
  </si>
  <si>
    <t>Exercised:</t>
  </si>
  <si>
    <t>$10.39 - $28.02</t>
  </si>
  <si>
    <t>6 years 8 months 12 days</t>
  </si>
  <si>
    <t>5 years 1 month 6 days</t>
  </si>
  <si>
    <t>$6.07 - 23.50</t>
  </si>
  <si>
    <t>4 years 6 months</t>
  </si>
  <si>
    <t>Share-Based Compensation - Assumption For Fair Value Of Options Granted (Details)</t>
  </si>
  <si>
    <t>Risk-free interest rate</t>
  </si>
  <si>
    <t>1.90%</t>
  </si>
  <si>
    <t>1.50%</t>
  </si>
  <si>
    <t>Weighted average expected life in years</t>
  </si>
  <si>
    <t>5 years 9 months 18 days</t>
  </si>
  <si>
    <t>5 years 10 months 24 days</t>
  </si>
  <si>
    <t>6 years</t>
  </si>
  <si>
    <t>Expected volatility</t>
  </si>
  <si>
    <t>27.20%</t>
  </si>
  <si>
    <t>36.90%</t>
  </si>
  <si>
    <t>38.90%</t>
  </si>
  <si>
    <t>Dividend yield</t>
  </si>
  <si>
    <t>2.20%</t>
  </si>
  <si>
    <t>2.40%</t>
  </si>
  <si>
    <t>2.80%</t>
  </si>
  <si>
    <t>Forfeiture rate</t>
  </si>
  <si>
    <t>Share-Based Compensation - Summary Of Other Information Of Stock Option Plans (Details) - USD ($) $ in Thousands</t>
  </si>
  <si>
    <t>Total grant-date fair value of stock awards granted</t>
  </si>
  <si>
    <t>Total fair value of stock awards vested during period</t>
  </si>
  <si>
    <t>Total unrecognized compensation expense related to non-vested stock awards</t>
  </si>
  <si>
    <t>Share-Based Compensation - Summary Of ESPP Annual Offerings (Details) - USD ($) $ / shares in Units, shares in Thousands, $ in Thousands</t>
  </si>
  <si>
    <t>Amount expensed under ESPP</t>
  </si>
  <si>
    <t>Common shares purchased (in shares)</t>
  </si>
  <si>
    <t>Per common share purchase Price (in dollars per share)</t>
  </si>
  <si>
    <t>Net proceeds from issuance</t>
  </si>
  <si>
    <t>Common shares date of issue</t>
  </si>
  <si>
    <t>Jan. 6,
		2016</t>
  </si>
  <si>
    <t>Jan. 7,
		2015</t>
  </si>
  <si>
    <t>Jan. 3,
		2014</t>
  </si>
  <si>
    <t>Share-Based Compensation - Summary Of Information Of SERP (Details) - SERP - USD ($) shares in Thousands, $ in Thousands</t>
  </si>
  <si>
    <t>72 Months Ended</t>
  </si>
  <si>
    <t>Defined Benefit Plan Disclosure [Line Items]</t>
  </si>
  <si>
    <t>Amount of company match expensed under SERP</t>
  </si>
  <si>
    <t>Treasury shares issued to fund SERP expense</t>
  </si>
  <si>
    <t>SERP trust account balance at December 31</t>
  </si>
  <si>
    <t>Unrealized gain (loss) recorded in SERP liability account</t>
  </si>
  <si>
    <t>Share-Based Compensation  - Additional Information (Details)</t>
  </si>
  <si>
    <t>Dec. 31, 2015USD ($)compensation_plan$ / sharesshares</t>
  </si>
  <si>
    <t>Dec. 31, 2014USD ($)$ / sharesshares</t>
  </si>
  <si>
    <t>Dec. 31, 2013USD ($)$ / sharesshares</t>
  </si>
  <si>
    <t>Dec. 31, 2015USD ($)shares</t>
  </si>
  <si>
    <t>Apr. 12, 2011offering</t>
  </si>
  <si>
    <t>Number of compensation plans | compensation_plan</t>
  </si>
  <si>
    <t>Stock-based compensation expense | $</t>
  </si>
  <si>
    <t>Weighted average grant-date fair value of stock options granted (in dollars per share) | $ / shares</t>
  </si>
  <si>
    <t>Period of expense of unrecognized compensation cost, years</t>
  </si>
  <si>
    <t>4 years</t>
  </si>
  <si>
    <t>Equity Incentive Stock Option Plans</t>
  </si>
  <si>
    <t>Common stock reserved for future issuance</t>
  </si>
  <si>
    <t>Shares available for future grant</t>
  </si>
  <si>
    <t>Maximum term of grants</t>
  </si>
  <si>
    <t>Options vested and exercisable, period, in years</t>
  </si>
  <si>
    <t>5 years</t>
  </si>
  <si>
    <t>Shares granted during period</t>
  </si>
  <si>
    <t>Weighted average grant-date fair value of restricted stock granted (in dollars per share) | $ / shares</t>
  </si>
  <si>
    <t>Continuous years of service</t>
  </si>
  <si>
    <t>2 years</t>
  </si>
  <si>
    <t>Number of additional offerings | offering</t>
  </si>
  <si>
    <t>Stock options authorized to issue to employees</t>
  </si>
  <si>
    <t>Annual earnings withheld to purchase common stock | $</t>
  </si>
  <si>
    <t>Percent of IRS limitation</t>
  </si>
  <si>
    <t>85.00%</t>
  </si>
  <si>
    <t>Maximum fair value of common stock purchased | $</t>
  </si>
  <si>
    <t>Percentage of stock purchase price</t>
  </si>
  <si>
    <t>SERP</t>
  </si>
  <si>
    <t>Percentage of match participants' deferrals</t>
  </si>
  <si>
    <t>25.00%</t>
  </si>
  <si>
    <t>Percentage of earned income on a pre-tax basis, deferred</t>
  </si>
  <si>
    <t>Percentage of deferral in the form of common stock</t>
  </si>
  <si>
    <t>15.00%</t>
  </si>
  <si>
    <t>Full vest in matching contribution</t>
  </si>
  <si>
    <t>Stock options authorized to issue</t>
  </si>
  <si>
    <t>Shares exercised and delivered</t>
  </si>
  <si>
    <t>Shares issued to trustee</t>
  </si>
  <si>
    <t>Stock options vested and outstanding</t>
  </si>
  <si>
    <t>Other Employee Benefit Plans (Details)</t>
  </si>
  <si>
    <t>Maximum percentage of employee contribution</t>
  </si>
  <si>
    <t>Dividends - Quarterly Dividend Payments (Details) - USD ($) $ / shares in Units, $ in Thousands</t>
  </si>
  <si>
    <t>Mar. 31, 2015</t>
  </si>
  <si>
    <t>Sep. 30, 2014</t>
  </si>
  <si>
    <t>Mar. 31, 2014</t>
  </si>
  <si>
    <t>Dividends [Abstract]</t>
  </si>
  <si>
    <t>Cash dividends per common share (in dollars per share)</t>
  </si>
  <si>
    <t>Total cash dividends paid</t>
  </si>
  <si>
    <t>Dividends - Additional Information (Details)</t>
  </si>
  <si>
    <t>Jan. 26, 2016$ / shares</t>
  </si>
  <si>
    <t>Subsequent Event</t>
  </si>
  <si>
    <t>Cash dividend per common share to be paid (in dollars per share)</t>
  </si>
  <si>
    <t>Dividends - Cash Dividends Per Common Share (Details) - $ / shares</t>
  </si>
  <si>
    <t>Income Taxes - Summary of Provision for Income Taxes (Details) - USD ($) $ in Thousands</t>
  </si>
  <si>
    <t>Current:</t>
  </si>
  <si>
    <t>Federal</t>
  </si>
  <si>
    <t>State</t>
  </si>
  <si>
    <t>Deferred:</t>
  </si>
  <si>
    <t>Tax Provision</t>
  </si>
  <si>
    <t>Income Taxes - Significant Components of Federal and State Deferred Tax Assets And Liabilities (Details) - USD ($) $ in Thousands</t>
  </si>
  <si>
    <t>Net current deferred assets (liabilities):</t>
  </si>
  <si>
    <t>Accrued insurance claims — current</t>
  </si>
  <si>
    <t>Expensing of housekeeping supplies</t>
  </si>
  <si>
    <t>Other</t>
  </si>
  <si>
    <t>Net current deferred assets (liabilities)</t>
  </si>
  <si>
    <t>Net noncurrent deferred assets (liabilities):</t>
  </si>
  <si>
    <t>Deferred compensation</t>
  </si>
  <si>
    <t>Non-deductible reserves</t>
  </si>
  <si>
    <t>Depreciation of property and equipment</t>
  </si>
  <si>
    <t>Accrued insurance claims — noncurrent</t>
  </si>
  <si>
    <t>Amortization of intangibles</t>
  </si>
  <si>
    <t>Net noncurrent deferred assets</t>
  </si>
  <si>
    <t>Income Taxes - Reconciliation of The Provision for Income Taxes (Details) - USD ($)</t>
  </si>
  <si>
    <t>Effective Income Tax Rate Reconciliation, Amount [Abstract]</t>
  </si>
  <si>
    <t>Tax expense computed at statutory rate</t>
  </si>
  <si>
    <t>State income taxes, net of federal tax benefit</t>
  </si>
  <si>
    <t>Federal jobs credits</t>
  </si>
  <si>
    <t>Tax exempt interest</t>
  </si>
  <si>
    <t>Other, net</t>
  </si>
  <si>
    <t>Unrecognized Tax Benefits</t>
  </si>
  <si>
    <t>Related Party Transactions (Details) - USD ($)</t>
  </si>
  <si>
    <t>Fees paid to related party firm (less than)</t>
  </si>
  <si>
    <t>Percentage of fee paid to related party in relation to related party's total revenue (less than)</t>
  </si>
  <si>
    <t>5.00%</t>
  </si>
  <si>
    <t>Segment Information - Additional Information (Details)</t>
  </si>
  <si>
    <t>Dec. 31, 2015segment</t>
  </si>
  <si>
    <t>Number of reportable segments</t>
  </si>
  <si>
    <t>Percentage of revenue earned in one geographic segment</t>
  </si>
  <si>
    <t>99.00%</t>
  </si>
  <si>
    <t>Percentage of income earned in one geographic segment</t>
  </si>
  <si>
    <t>Segment Information - Schedule Of Information Of Reportable Segments (Details) - USD ($) $ in Thousands</t>
  </si>
  <si>
    <t>Segment Reporting Information [Line Items]</t>
  </si>
  <si>
    <t>Total assets</t>
  </si>
  <si>
    <t>Capital expenditures</t>
  </si>
  <si>
    <t>Operating Segments | Housekeeping Services</t>
  </si>
  <si>
    <t>Operating Segments | Dietary Services</t>
  </si>
  <si>
    <t>Corporate and Eliminations</t>
  </si>
  <si>
    <t>Segment Information - Revenues By Client Services (Details) - USD ($) $ in Thousands</t>
  </si>
  <si>
    <t>Revenue from External Customer [Line Items]</t>
  </si>
  <si>
    <t>Housekeeping Services</t>
  </si>
  <si>
    <t>Laundry and linen services</t>
  </si>
  <si>
    <t>Dietary Services</t>
  </si>
  <si>
    <t>Maintenance services and other</t>
  </si>
  <si>
    <t>Earnings Per Common Share - Computation Of Basic And Diluted Net Earnings Per Share (Details) - USD ($) $ / shares in Units, $ in Thousands</t>
  </si>
  <si>
    <t>Income (Numerator)</t>
  </si>
  <si>
    <t>Basic earnings per common share</t>
  </si>
  <si>
    <t>Diluted earnings per common share</t>
  </si>
  <si>
    <t>Shares (Denominator)</t>
  </si>
  <si>
    <t>Basic earnings per common share (in shares)</t>
  </si>
  <si>
    <t>Effect of dilutive securities, options and unvested restricted stock (in shares)</t>
  </si>
  <si>
    <t>Diluted earnings per common share (in shares)</t>
  </si>
  <si>
    <t>Per-share Amount</t>
  </si>
  <si>
    <t>Effect of dilutive securities, options and unvested restricted stock (in dollars per share)</t>
  </si>
  <si>
    <t>Options outstanding to purchase common stock excluded from computation of diluted earnings per common share (in shares)</t>
  </si>
  <si>
    <t>Other Contingencies (Details)</t>
  </si>
  <si>
    <t>Dec. 31, 2015USD ($)financial_covenantstate</t>
  </si>
  <si>
    <t>Jan. 01, 2016USD ($)</t>
  </si>
  <si>
    <t>Short-term Debt [Line Items]</t>
  </si>
  <si>
    <t>Bank line of credit</t>
  </si>
  <si>
    <t>Borrowings under line of credit</t>
  </si>
  <si>
    <t>Change in bank line of credit</t>
  </si>
  <si>
    <t>Number of financial covenants | financial_covenant</t>
  </si>
  <si>
    <t>Pledge percentage of current assets (less than)</t>
  </si>
  <si>
    <t>6.00%</t>
  </si>
  <si>
    <t>Pledge percentage of total assets (less than)</t>
  </si>
  <si>
    <t>Number of states in which entity operates | state</t>
  </si>
  <si>
    <t>Percentage of reduction to Medicare payments to nursing centers</t>
  </si>
  <si>
    <t>Standby Letter of Credit</t>
  </si>
  <si>
    <t>Irrevocable standby letter of credit, outstanding</t>
  </si>
  <si>
    <t>Standby Letter of Credit | Subsequent Event</t>
  </si>
  <si>
    <t>Accrued Insurance Claims (Details)</t>
  </si>
  <si>
    <t>Percent of Liabilities</t>
  </si>
  <si>
    <t>45.00%</t>
  </si>
  <si>
    <t>Selected Quarterly Financial Data (Unaudited) (Details) - USD ($) $ / shares in Units, $ in Thousands</t>
  </si>
  <si>
    <t>Operating costs and expenses</t>
  </si>
  <si>
    <t>Schedule II - Valuation And Qualifying Accounts and Reserves (Details) - Allowance For Doubtful Accounts - USD ($) $ in Thousands</t>
  </si>
  <si>
    <t>Allowance for Doubtful Accounts Receivable [Roll Forward]</t>
  </si>
  <si>
    <t>Beginning Balance</t>
  </si>
  <si>
    <t>Additions Charged to Costs and Expenses</t>
  </si>
  <si>
    <t>Additions Charged to Other Accounts</t>
  </si>
  <si>
    <t>Ending Balanc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31012</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665396</v>
      </c>
    </row>
    <row spans="1:4" r="17">
      <c t="s" s="4" r="A17">
        <v>28</v>
      </c>
      <c t="n" s="6" r="C17">
        <v>72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77</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189</v>
      </c>
      <c t="n" s="7" r="C3">
        <v>75280</v>
      </c>
    </row>
    <row spans="1:3" r="4">
      <c t="s" s="4" r="A4">
        <v>33</v>
      </c>
      <c t="n" s="6" r="B4">
        <v>69496</v>
      </c>
      <c t="n" s="6" r="C4">
        <v>11799</v>
      </c>
    </row>
    <row spans="1:3" r="5">
      <c t="s" s="4" r="A5">
        <v>34</v>
      </c>
      <c t="n" s="6" r="B5">
        <v>214854</v>
      </c>
      <c t="n" s="6" r="C5">
        <v>198128</v>
      </c>
    </row>
    <row spans="1:3" r="6">
      <c t="s" s="4" r="A6">
        <v>35</v>
      </c>
      <c t="n" s="6" r="B6">
        <v>36308</v>
      </c>
      <c t="n" s="6" r="C6">
        <v>35462</v>
      </c>
    </row>
    <row spans="1:3" r="7">
      <c t="s" s="4" r="A7">
        <v>36</v>
      </c>
      <c t="n" s="6" r="B7">
        <v>604</v>
      </c>
      <c t="n" s="6" r="C7">
        <v>3455</v>
      </c>
    </row>
    <row spans="1:3" r="8">
      <c t="s" s="4" r="A8">
        <v>37</v>
      </c>
      <c t="n" s="6" r="B8">
        <v>0</v>
      </c>
      <c t="n" s="6" r="C8">
        <v>912</v>
      </c>
    </row>
    <row spans="1:3" r="9">
      <c t="s" s="4" r="A9">
        <v>38</v>
      </c>
      <c t="n" s="6" r="B9">
        <v>11495</v>
      </c>
      <c t="n" s="6" r="C9">
        <v>9792</v>
      </c>
    </row>
    <row spans="1:3" r="10">
      <c t="s" s="4" r="A10">
        <v>39</v>
      </c>
      <c t="n" s="6" r="B10">
        <v>365946</v>
      </c>
      <c t="n" s="6" r="C10">
        <v>334828</v>
      </c>
    </row>
    <row spans="1:3" r="11">
      <c t="s" s="4" r="A11">
        <v>40</v>
      </c>
      <c t="n" s="6" r="B11">
        <v>13086</v>
      </c>
      <c t="n" s="6" r="C11">
        <v>12772</v>
      </c>
    </row>
    <row spans="1:3" r="12">
      <c t="s" s="4" r="A12">
        <v>41</v>
      </c>
      <c t="n" s="6" r="B12">
        <v>44438</v>
      </c>
      <c t="n" s="6" r="C12">
        <v>44438</v>
      </c>
    </row>
    <row spans="1:3" r="13">
      <c t="s" s="4" r="A13">
        <v>42</v>
      </c>
      <c t="n" s="6" r="B13">
        <v>17108</v>
      </c>
      <c t="n" s="6" r="C13">
        <v>20349</v>
      </c>
    </row>
    <row spans="1:3" r="14">
      <c t="s" s="4" r="A14">
        <v>43</v>
      </c>
      <c t="n" s="6" r="B14">
        <v>2972</v>
      </c>
      <c t="n" s="6" r="C14">
        <v>5179</v>
      </c>
    </row>
    <row spans="1:3" r="15">
      <c t="s" s="4" r="A15">
        <v>44</v>
      </c>
      <c t="n" s="6" r="B15">
        <v>25391</v>
      </c>
      <c t="n" s="6" r="C15">
        <v>24742</v>
      </c>
    </row>
    <row spans="1:3" r="16">
      <c t="s" s="4" r="A16">
        <v>45</v>
      </c>
      <c t="n" s="6" r="B16">
        <v>11963</v>
      </c>
      <c t="n" s="6" r="C16">
        <v>27233</v>
      </c>
    </row>
    <row spans="1:3" r="17">
      <c t="s" s="4" r="A17">
        <v>46</v>
      </c>
      <c t="n" s="6" r="B17">
        <v>45</v>
      </c>
      <c t="n" s="6" r="C17">
        <v>38</v>
      </c>
    </row>
    <row spans="1:3" r="18">
      <c t="s" s="4" r="A18">
        <v>47</v>
      </c>
      <c t="n" s="6" r="B18">
        <v>480949</v>
      </c>
      <c t="n" s="6" r="C18">
        <v>469579</v>
      </c>
    </row>
    <row spans="1:3" r="19">
      <c t="s" s="3" r="A19">
        <v>48</v>
      </c>
    </row>
    <row spans="1:3" r="20">
      <c t="s" s="4" r="A20">
        <v>49</v>
      </c>
      <c t="n" s="6" r="B20">
        <v>41472</v>
      </c>
      <c t="n" s="6" r="C20">
        <v>43554</v>
      </c>
    </row>
    <row spans="1:3" r="21">
      <c t="s" s="4" r="A21">
        <v>50</v>
      </c>
      <c t="n" s="6" r="B21">
        <v>18062</v>
      </c>
      <c t="n" s="6" r="C21">
        <v>47696</v>
      </c>
    </row>
    <row spans="1:3" r="22">
      <c t="s" s="4" r="A22">
        <v>51</v>
      </c>
      <c t="n" s="6" r="B22">
        <v>3115</v>
      </c>
      <c t="n" s="6" r="C22">
        <v>3861</v>
      </c>
    </row>
    <row spans="1:3" r="23">
      <c t="s" s="4" r="A23">
        <v>52</v>
      </c>
      <c t="n" s="6" r="B23">
        <v>3212</v>
      </c>
      <c t="n" s="6" r="C23">
        <v>0</v>
      </c>
    </row>
    <row spans="1:3" r="24">
      <c t="s" s="4" r="A24">
        <v>53</v>
      </c>
      <c t="n" s="6" r="B24">
        <v>10464</v>
      </c>
      <c t="n" s="6" r="C24">
        <v>5100</v>
      </c>
    </row>
    <row spans="1:3" r="25">
      <c t="s" s="4" r="A25">
        <v>54</v>
      </c>
      <c t="n" s="6" r="B25">
        <v>19740</v>
      </c>
      <c t="n" s="6" r="C25">
        <v>17748</v>
      </c>
    </row>
    <row spans="1:3" r="26">
      <c t="s" s="4" r="A26">
        <v>55</v>
      </c>
      <c t="n" s="6" r="B26">
        <v>96065</v>
      </c>
      <c t="n" s="6" r="C26">
        <v>117959</v>
      </c>
    </row>
    <row spans="1:3" r="27">
      <c t="s" s="4" r="A27">
        <v>56</v>
      </c>
      <c t="n" s="6" r="B27">
        <v>62510</v>
      </c>
      <c t="n" s="6" r="C27">
        <v>50514</v>
      </c>
    </row>
    <row spans="1:3" r="28">
      <c t="s" s="4" r="A28">
        <v>57</v>
      </c>
      <c t="n" s="7" r="B28">
        <v>25918</v>
      </c>
      <c t="n" s="7" r="C28">
        <v>25276</v>
      </c>
    </row>
    <row spans="1:3" r="29">
      <c t="s" s="4" r="A29">
        <v>58</v>
      </c>
      <c t="s" s="4" r="B29">
        <v>59</v>
      </c>
      <c t="s" s="4" r="C29">
        <v>59</v>
      </c>
    </row>
    <row spans="1:3" r="30">
      <c t="s" s="3" r="A30">
        <v>60</v>
      </c>
    </row>
    <row spans="1:3" r="31">
      <c t="s" s="4" r="A31">
        <v>61</v>
      </c>
      <c t="n" s="7" r="B31">
        <v>738</v>
      </c>
      <c t="n" s="7" r="C31">
        <v>729</v>
      </c>
    </row>
    <row spans="1:3" r="32">
      <c t="s" s="4" r="A32">
        <v>62</v>
      </c>
      <c t="n" s="6" r="B32">
        <v>199294</v>
      </c>
      <c t="n" s="6" r="C32">
        <v>186022</v>
      </c>
    </row>
    <row spans="1:3" r="33">
      <c t="s" s="4" r="A33">
        <v>63</v>
      </c>
      <c t="n" s="6" r="B33">
        <v>106886</v>
      </c>
      <c t="n" s="6" r="C33">
        <v>100237</v>
      </c>
    </row>
    <row spans="1:3" r="34">
      <c t="s" s="4" r="A34">
        <v>64</v>
      </c>
      <c t="n" s="6" r="B34">
        <v>543</v>
      </c>
      <c t="n" s="6" r="C34">
        <v>25</v>
      </c>
    </row>
    <row spans="1:3" r="35">
      <c t="s" s="4" r="A35">
        <v>65</v>
      </c>
      <c t="n" s="6" r="B35">
        <v>-11005</v>
      </c>
      <c t="n" s="6" r="C35">
        <v>-11183</v>
      </c>
    </row>
    <row spans="1:3" r="36">
      <c t="s" s="4" r="A36">
        <v>66</v>
      </c>
      <c t="n" s="6" r="B36">
        <v>296456</v>
      </c>
      <c t="n" s="6" r="C36">
        <v>275830</v>
      </c>
    </row>
    <row spans="1:3" r="37">
      <c t="s" s="4" r="A37">
        <v>67</v>
      </c>
      <c t="n" s="7" r="B37">
        <v>480949</v>
      </c>
      <c t="n" s="7" r="C37">
        <v>4695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t="s" s="1" r="A1">
        <v>221</v>
      </c>
      <c t="s" s="2" r="B1">
        <v>1</v>
      </c>
    </row>
    <row spans="1:2" r="2">
      <c t="s" s="2" r="B2">
        <v>2</v>
      </c>
    </row>
    <row spans="1:2" r="3">
      <c t="s" s="3" r="A3">
        <v>159</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167</v>
      </c>
      <c t="s" s="4" r="B10">
        <v>234</v>
      </c>
    </row>
    <row spans="1:2" r="11">
      <c t="s" s="4" r="A11">
        <v>235</v>
      </c>
      <c t="s" s="4" r="B11">
        <v>236</v>
      </c>
    </row>
    <row spans="1:2" r="12">
      <c t="s" s="4" r="A12">
        <v>194</v>
      </c>
      <c t="s" s="4" r="B12">
        <v>237</v>
      </c>
    </row>
    <row spans="1:2" r="13">
      <c t="s" s="4" r="A13">
        <v>238</v>
      </c>
      <c t="s" s="4" r="B13">
        <v>239</v>
      </c>
    </row>
    <row spans="1:2" r="14">
      <c t="s" s="4" r="A14">
        <v>185</v>
      </c>
      <c t="s" s="4" r="B14">
        <v>240</v>
      </c>
    </row>
    <row spans="1:2" r="15">
      <c t="s" s="4" r="A15">
        <v>241</v>
      </c>
      <c t="s" s="4" r="B15">
        <v>242</v>
      </c>
    </row>
    <row spans="1:2" r="16">
      <c t="s" s="4" r="A16">
        <v>243</v>
      </c>
      <c t="s" s="4" r="B16">
        <v>244</v>
      </c>
    </row>
    <row spans="1:2" r="17">
      <c t="s" s="4" r="A17">
        <v>245</v>
      </c>
      <c t="s" s="4" r="B17">
        <v>246</v>
      </c>
    </row>
    <row spans="1:2" r="18">
      <c t="s" s="4" r="A18">
        <v>247</v>
      </c>
      <c t="s" s="4" r="B18">
        <v>248</v>
      </c>
    </row>
    <row spans="1:2" r="19">
      <c t="s" s="4" r="A19">
        <v>139</v>
      </c>
      <c t="s" s="4" r="B19">
        <v>249</v>
      </c>
    </row>
    <row spans="1:2" r="20">
      <c t="s" s="4" r="A20">
        <v>250</v>
      </c>
      <c t="s" s="4" r="B20">
        <v>251</v>
      </c>
    </row>
    <row spans="1:2" r="21">
      <c t="s" s="4" r="A21">
        <v>252</v>
      </c>
      <c t="s" s="4" r="B21">
        <v>253</v>
      </c>
    </row>
    <row spans="1:2" r="22">
      <c t="s" s="4" r="A22">
        <v>254</v>
      </c>
      <c t="s" s="4" r="B22">
        <v>255</v>
      </c>
    </row>
    <row spans="1:2" r="23">
      <c t="s" s="4" r="A23">
        <v>256</v>
      </c>
      <c t="s" s="4" r="B23">
        <v>257</v>
      </c>
    </row>
    <row spans="1:2" r="24">
      <c t="s" s="4" r="A24">
        <v>258</v>
      </c>
      <c t="s" s="4" r="B24">
        <v>259</v>
      </c>
    </row>
    <row spans="1:2" r="25">
      <c t="s" s="4" r="A25">
        <v>260</v>
      </c>
      <c t="s" s="4" r="B25">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62</v>
      </c>
      <c t="s" s="2" r="B1">
        <v>1</v>
      </c>
    </row>
    <row spans="1:2" r="2">
      <c t="s" s="2" r="B2">
        <v>2</v>
      </c>
    </row>
    <row spans="1:2" r="3">
      <c t="s" s="3" r="A3">
        <v>162</v>
      </c>
    </row>
    <row spans="1:2" r="4">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31</v>
      </c>
    </row>
    <row spans="1:3" r="3">
      <c t="s" s="4" r="A3">
        <v>69</v>
      </c>
      <c t="n" s="7" r="B3">
        <v>4608</v>
      </c>
      <c t="n" s="7" r="C3">
        <v>6136</v>
      </c>
    </row>
    <row spans="1:3" r="4">
      <c t="s" s="4" r="A4">
        <v>70</v>
      </c>
      <c t="n" s="7" r="B4">
        <v>19473</v>
      </c>
      <c t="n" s="7" r="C4">
        <v>16232</v>
      </c>
    </row>
    <row spans="1:3" r="5">
      <c t="s" s="3" r="A5">
        <v>60</v>
      </c>
    </row>
    <row spans="1:3" r="6">
      <c t="s" s="4" r="A6">
        <v>71</v>
      </c>
      <c t="n" s="8" r="B6">
        <v>0.01</v>
      </c>
      <c t="n" s="8" r="C6">
        <v>0.01</v>
      </c>
    </row>
    <row spans="1:3" r="7">
      <c t="s" s="4" r="A7">
        <v>72</v>
      </c>
      <c t="n" s="6" r="B7">
        <v>100000000</v>
      </c>
      <c t="n" s="6" r="C7">
        <v>100000000</v>
      </c>
    </row>
    <row spans="1:3" r="8">
      <c t="s" s="4" r="A8">
        <v>73</v>
      </c>
      <c t="n" s="6" r="B8">
        <v>73793000</v>
      </c>
      <c t="n" s="6" r="C8">
        <v>72878000</v>
      </c>
    </row>
    <row spans="1:3" r="9">
      <c t="s" s="4" r="A9">
        <v>74</v>
      </c>
      <c t="n" s="6" r="B9">
        <v>73793000</v>
      </c>
      <c t="n" s="6" r="C9">
        <v>72878000</v>
      </c>
    </row>
    <row spans="1:3" r="10">
      <c t="s" s="4" r="A10">
        <v>75</v>
      </c>
      <c t="n" s="6" r="B10">
        <v>1759000</v>
      </c>
      <c t="n" s="6" r="C10">
        <v>18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65</v>
      </c>
      <c t="s" s="2" r="B1">
        <v>1</v>
      </c>
    </row>
    <row spans="1:2" r="2">
      <c t="s" s="2" r="B2">
        <v>2</v>
      </c>
    </row>
    <row spans="1:2" r="3">
      <c t="s" s="3" r="A3">
        <v>165</v>
      </c>
    </row>
    <row spans="1:2" r="4">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8</v>
      </c>
      <c t="s" s="2" r="B1">
        <v>1</v>
      </c>
    </row>
    <row spans="1:2" r="2">
      <c t="s" s="2" r="B2">
        <v>2</v>
      </c>
    </row>
    <row spans="1:2" r="3">
      <c t="s" s="3" r="A3">
        <v>168</v>
      </c>
    </row>
    <row spans="1:2" r="4">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71</v>
      </c>
      <c t="s" s="2" r="B1">
        <v>1</v>
      </c>
    </row>
    <row spans="1:2" r="2">
      <c t="s" s="2" r="B2">
        <v>2</v>
      </c>
    </row>
    <row spans="1:2" r="3">
      <c t="s" s="3" r="A3">
        <v>171</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76</v>
      </c>
      <c t="s" s="2" r="B1">
        <v>1</v>
      </c>
    </row>
    <row spans="1:2" r="2">
      <c t="s" s="2" r="B2">
        <v>2</v>
      </c>
    </row>
    <row spans="1:2" r="3">
      <c t="s" s="3" r="A3">
        <v>174</v>
      </c>
    </row>
    <row spans="1:2" r="4">
      <c t="s" s="4" r="A4">
        <v>173</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177</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9</v>
      </c>
      <c t="s" s="2" r="B1">
        <v>1</v>
      </c>
    </row>
    <row spans="1:2" r="2">
      <c t="s" s="2" r="B2">
        <v>2</v>
      </c>
    </row>
    <row spans="1:2" r="3">
      <c t="s" s="3" r="A3">
        <v>183</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94</v>
      </c>
      <c t="s" s="2" r="B1">
        <v>1</v>
      </c>
    </row>
    <row spans="1:2" r="2">
      <c t="s" s="2" r="B2">
        <v>2</v>
      </c>
    </row>
    <row spans="1:2" r="3">
      <c t="s" s="3" r="A3">
        <v>186</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309</v>
      </c>
      <c t="s" s="2" r="B1">
        <v>1</v>
      </c>
    </row>
    <row spans="1:2" r="2">
      <c t="s" s="2" r="B2">
        <v>2</v>
      </c>
    </row>
    <row spans="1:2" r="3">
      <c t="s" s="3" r="A3">
        <v>192</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195</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21</v>
      </c>
      <c t="s" s="2" r="B1">
        <v>1</v>
      </c>
    </row>
    <row spans="1:2" r="2">
      <c t="s" s="2" r="B2">
        <v>2</v>
      </c>
    </row>
    <row spans="1:2" r="3">
      <c t="s" s="3" r="A3">
        <v>201</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1436849</v>
      </c>
      <c t="n" s="7" r="C4">
        <v>1293183</v>
      </c>
      <c t="n" s="7" r="D4">
        <v>1149890</v>
      </c>
    </row>
    <row spans="1:4" r="5">
      <c t="s" s="3" r="A5">
        <v>80</v>
      </c>
    </row>
    <row spans="1:4" r="6">
      <c t="s" s="4" r="A6">
        <v>81</v>
      </c>
      <c t="n" s="6" r="B6">
        <v>1236108</v>
      </c>
      <c t="n" s="6" r="C6">
        <v>1155293</v>
      </c>
      <c t="n" s="6" r="D6">
        <v>995104</v>
      </c>
    </row>
    <row spans="1:4" r="7">
      <c t="s" s="4" r="A7">
        <v>82</v>
      </c>
      <c t="n" s="6" r="B7">
        <v>111689</v>
      </c>
      <c t="n" s="6" r="C7">
        <v>107810</v>
      </c>
      <c t="n" s="6" r="D7">
        <v>91998</v>
      </c>
    </row>
    <row spans="1:4" r="8">
      <c t="s" s="3" r="A8">
        <v>83</v>
      </c>
    </row>
    <row spans="1:4" r="9">
      <c t="s" s="4" r="A9">
        <v>84</v>
      </c>
      <c t="n" s="6" r="B9">
        <v>712</v>
      </c>
      <c t="n" s="6" r="C9">
        <v>1628</v>
      </c>
      <c t="n" s="6" r="D9">
        <v>3701</v>
      </c>
    </row>
    <row spans="1:4" r="10">
      <c t="s" s="4" r="A10">
        <v>85</v>
      </c>
      <c t="n" s="6" r="B10">
        <v>89764</v>
      </c>
      <c t="n" s="6" r="C10">
        <v>31708</v>
      </c>
      <c t="n" s="6" r="D10">
        <v>66489</v>
      </c>
    </row>
    <row spans="1:4" r="11">
      <c t="s" s="4" r="A11">
        <v>86</v>
      </c>
      <c t="n" s="6" r="B11">
        <v>31740</v>
      </c>
      <c t="n" s="6" r="C11">
        <v>9858</v>
      </c>
      <c t="n" s="6" r="D11">
        <v>19360</v>
      </c>
    </row>
    <row spans="1:4" r="12">
      <c t="s" s="4" r="A12">
        <v>87</v>
      </c>
      <c t="n" s="7" r="B12">
        <v>58024</v>
      </c>
      <c t="n" s="7" r="C12">
        <v>21850</v>
      </c>
      <c t="n" s="7" r="D12">
        <v>47129</v>
      </c>
    </row>
    <row spans="1:4" r="13">
      <c t="s" s="3" r="A13">
        <v>88</v>
      </c>
    </row>
    <row spans="1:4" r="14">
      <c t="s" s="4" r="A14">
        <v>89</v>
      </c>
      <c t="n" s="8" r="B14">
        <v>0.8100000000000001</v>
      </c>
      <c t="n" s="8" r="C14">
        <v>0.31</v>
      </c>
      <c t="n" s="8" r="D14">
        <v>0.68</v>
      </c>
    </row>
    <row spans="1:4" r="15">
      <c t="s" s="4" r="A15">
        <v>90</v>
      </c>
      <c t="n" s="8" r="B15">
        <v>0.8</v>
      </c>
      <c t="n" s="8" r="C15">
        <v>0.31</v>
      </c>
      <c t="n" s="8" r="D15">
        <v>0.67</v>
      </c>
    </row>
    <row spans="1:4" r="16">
      <c t="s" s="3" r="A16">
        <v>91</v>
      </c>
    </row>
    <row spans="1:4" r="17">
      <c t="s" s="4" r="A17">
        <v>92</v>
      </c>
      <c t="n" s="6" r="B17">
        <v>71826</v>
      </c>
      <c t="n" s="6" r="C17">
        <v>70616</v>
      </c>
      <c t="n" s="6" r="D17">
        <v>69206</v>
      </c>
    </row>
    <row spans="1:4" r="18">
      <c t="s" s="4" r="A18">
        <v>93</v>
      </c>
      <c t="n" s="6" r="B18">
        <v>72512</v>
      </c>
      <c t="n" s="6" r="C18">
        <v>71341</v>
      </c>
      <c t="n" s="6" r="D18">
        <v>70045</v>
      </c>
    </row>
    <row spans="1:4" r="19">
      <c t="s" s="3" r="A19">
        <v>94</v>
      </c>
    </row>
    <row spans="1:4" r="20">
      <c t="s" s="4" r="A20">
        <v>87</v>
      </c>
      <c t="n" s="7" r="B20">
        <v>58024</v>
      </c>
      <c t="n" s="7" r="C20">
        <v>21850</v>
      </c>
      <c t="n" s="7" r="D20">
        <v>47129</v>
      </c>
    </row>
    <row spans="1:4" r="21">
      <c t="s" s="3" r="A21">
        <v>95</v>
      </c>
    </row>
    <row spans="1:4" r="22">
      <c t="s" s="4" r="A22">
        <v>96</v>
      </c>
      <c t="n" s="6" r="B22">
        <v>518</v>
      </c>
      <c t="n" s="6" r="C22">
        <v>-24</v>
      </c>
      <c t="n" s="6" r="D22">
        <v>-78</v>
      </c>
    </row>
    <row spans="1:4" r="23">
      <c t="s" s="4" r="A23">
        <v>97</v>
      </c>
      <c t="n" s="7" r="B23">
        <v>58542</v>
      </c>
      <c t="n" s="7" r="C23">
        <v>21826</v>
      </c>
      <c t="n" s="7" r="D23">
        <v>47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6</v>
      </c>
      <c t="s" s="2" r="B1">
        <v>1</v>
      </c>
    </row>
    <row spans="1:2" r="2">
      <c t="s" s="2" r="B2">
        <v>2</v>
      </c>
    </row>
    <row spans="1:2" r="3">
      <c t="s" s="3" r="A3">
        <v>204</v>
      </c>
    </row>
    <row spans="1:2" r="4">
      <c t="s" s="4" r="A4">
        <v>327</v>
      </c>
      <c t="s" s="4" r="B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9</v>
      </c>
      <c t="s" s="2" r="B1">
        <v>1</v>
      </c>
    </row>
    <row spans="1:2" r="2">
      <c t="s" s="2" r="B2">
        <v>2</v>
      </c>
    </row>
    <row spans="1:2" r="3">
      <c t="s" s="3" r="A3">
        <v>216</v>
      </c>
    </row>
    <row spans="1:2" r="4">
      <c t="s" s="4" r="A4">
        <v>330</v>
      </c>
      <c t="s" s="4" r="B4">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49"/>
    <col customWidth="1" max="6" min="6" width="21"/>
    <col customWidth="1" max="7" min="7" width="21"/>
    <col customWidth="1" max="8" min="8" width="21"/>
  </cols>
  <sheetData>
    <row spans="1:8" r="1">
      <c t="s" s="1" r="A1">
        <v>332</v>
      </c>
      <c t="s" s="2" r="B1">
        <v>333</v>
      </c>
      <c t="s" s="2" r="D1">
        <v>334</v>
      </c>
      <c t="s" s="2" r="E1">
        <v>1</v>
      </c>
    </row>
    <row spans="1:8" r="2">
      <c t="s" s="2" r="B2">
        <v>335</v>
      </c>
      <c t="s" s="2" r="C2">
        <v>336</v>
      </c>
      <c t="s" s="2" r="D2">
        <v>337</v>
      </c>
      <c t="s" s="2" r="E2">
        <v>338</v>
      </c>
      <c t="s" s="2" r="F2">
        <v>339</v>
      </c>
      <c t="s" s="2" r="G2">
        <v>340</v>
      </c>
      <c t="s" s="2" r="H2">
        <v>341</v>
      </c>
    </row>
    <row spans="1:8" r="3">
      <c t="s" s="3" r="A3">
        <v>342</v>
      </c>
    </row>
    <row spans="1:8" r="4">
      <c t="s" s="4" r="A4">
        <v>343</v>
      </c>
      <c t="n" s="6" r="E4">
        <v>1</v>
      </c>
    </row>
    <row spans="1:8" r="5">
      <c t="s" s="4" r="A5">
        <v>344</v>
      </c>
      <c t="s" s="4" r="E5">
        <v>345</v>
      </c>
    </row>
    <row spans="1:8" r="6">
      <c t="s" s="4" r="A6">
        <v>346</v>
      </c>
      <c t="n" s="6" r="E6">
        <v>2</v>
      </c>
    </row>
    <row spans="1:8" r="7">
      <c t="s" s="4" r="A7">
        <v>347</v>
      </c>
      <c t="n" s="7" r="E7">
        <v>6472000</v>
      </c>
      <c t="n" s="7" r="F7">
        <v>10208000</v>
      </c>
    </row>
    <row spans="1:8" r="8">
      <c t="s" s="4" r="A8">
        <v>348</v>
      </c>
      <c t="n" s="6" r="E8">
        <v>6460000</v>
      </c>
      <c t="n" s="6" r="F8">
        <v>10196000</v>
      </c>
    </row>
    <row spans="1:8" r="9">
      <c t="s" s="4" r="A9">
        <v>349</v>
      </c>
      <c t="n" s="6" r="E9">
        <v>69496000</v>
      </c>
    </row>
    <row spans="1:8" r="10">
      <c t="s" s="4" r="A10">
        <v>350</v>
      </c>
      <c t="n" s="7" r="E10">
        <v>543000</v>
      </c>
    </row>
    <row spans="1:8" r="11">
      <c t="s" s="4" r="A11">
        <v>351</v>
      </c>
      <c t="s" s="4" r="E11">
        <v>352</v>
      </c>
    </row>
    <row spans="1:8" r="12">
      <c t="s" s="4" r="A12">
        <v>353</v>
      </c>
      <c t="n" s="7" r="E12">
        <v>4419000</v>
      </c>
      <c t="n" s="6" r="F12">
        <v>3946000</v>
      </c>
      <c t="n" s="7" r="G12">
        <v>3373000</v>
      </c>
    </row>
    <row spans="1:8" r="13">
      <c t="s" s="4" r="A13">
        <v>354</v>
      </c>
      <c t="n" s="7" r="E13">
        <v>0</v>
      </c>
      <c t="n" s="7" r="F13">
        <v>0</v>
      </c>
      <c t="n" s="7" r="G13">
        <v>0</v>
      </c>
    </row>
    <row spans="1:8" r="14">
      <c t="s" s="4" r="A14">
        <v>355</v>
      </c>
      <c t="s" s="4" r="C14">
        <v>356</v>
      </c>
    </row>
    <row spans="1:8" r="15">
      <c t="s" s="4" r="A15">
        <v>357</v>
      </c>
      <c t="s" s="4" r="B15">
        <v>358</v>
      </c>
    </row>
    <row spans="1:8" r="16">
      <c t="s" s="4" r="A16">
        <v>359</v>
      </c>
    </row>
    <row spans="1:8" r="17">
      <c t="s" s="3" r="A17">
        <v>342</v>
      </c>
    </row>
    <row spans="1:8" r="18">
      <c t="s" s="4" r="A18">
        <v>360</v>
      </c>
      <c t="n" s="7" r="H18">
        <v>37416000</v>
      </c>
    </row>
    <row spans="1:8" r="19">
      <c t="s" s="4" r="A19">
        <v>361</v>
      </c>
    </row>
    <row spans="1:8" r="20">
      <c t="s" s="3" r="A20">
        <v>342</v>
      </c>
    </row>
    <row spans="1:8" r="21">
      <c t="s" s="4" r="A21">
        <v>362</v>
      </c>
      <c t="s" s="4" r="E21">
        <v>363</v>
      </c>
    </row>
    <row spans="1:8" r="22">
      <c t="s" s="4" r="A22">
        <v>364</v>
      </c>
    </row>
    <row spans="1:8" r="23">
      <c t="s" s="3" r="A23">
        <v>342</v>
      </c>
    </row>
    <row spans="1:8" r="24">
      <c t="s" s="4" r="A24">
        <v>365</v>
      </c>
      <c t="s" s="4" r="E24">
        <v>366</v>
      </c>
    </row>
    <row spans="1:8" r="25">
      <c t="s" s="4" r="A25">
        <v>367</v>
      </c>
      <c t="s" s="4" r="E25">
        <v>368</v>
      </c>
    </row>
    <row spans="1:8" r="26">
      <c t="s" s="4" r="A26">
        <v>369</v>
      </c>
      <c t="s" s="4" r="E26">
        <v>352</v>
      </c>
    </row>
    <row spans="1:8" r="27">
      <c t="s" s="4" r="A27">
        <v>370</v>
      </c>
      <c t="s" s="4" r="E27">
        <v>371</v>
      </c>
    </row>
    <row spans="1:8" r="28">
      <c t="s" s="4" r="A28">
        <v>372</v>
      </c>
    </row>
    <row spans="1:8" r="29">
      <c t="s" s="3" r="A29">
        <v>342</v>
      </c>
    </row>
    <row spans="1:8" r="30">
      <c t="s" s="4" r="A30">
        <v>373</v>
      </c>
      <c t="s" s="4" r="D30">
        <v>374</v>
      </c>
    </row>
    <row spans="1:8" r="31">
      <c t="s" s="4" r="A31">
        <v>375</v>
      </c>
    </row>
    <row spans="1:8" r="32">
      <c t="s" s="3" r="A32">
        <v>342</v>
      </c>
    </row>
    <row spans="1:8" r="33">
      <c t="s" s="4" r="A33">
        <v>362</v>
      </c>
      <c t="s" s="4" r="E33">
        <v>363</v>
      </c>
    </row>
    <row spans="1:8" r="34">
      <c t="s" s="4" r="A34">
        <v>376</v>
      </c>
    </row>
    <row spans="1:8" r="35">
      <c t="s" s="3" r="A35">
        <v>342</v>
      </c>
    </row>
    <row spans="1:8" r="36">
      <c t="s" s="4" r="A36">
        <v>362</v>
      </c>
      <c t="s" s="4" r="E36">
        <v>363</v>
      </c>
    </row>
    <row spans="1:8" r="37">
      <c t="s" s="4" r="A37">
        <v>377</v>
      </c>
    </row>
    <row spans="1:8" r="38">
      <c t="s" s="3" r="A38">
        <v>342</v>
      </c>
    </row>
    <row spans="1:8" r="39">
      <c t="s" s="4" r="A39">
        <v>365</v>
      </c>
      <c t="s" s="4" r="E39">
        <v>378</v>
      </c>
    </row>
    <row spans="1:8" r="40">
      <c t="s" s="4" r="A40">
        <v>367</v>
      </c>
      <c t="s" s="4" r="E40">
        <v>379</v>
      </c>
    </row>
    <row spans="1:8" r="41">
      <c t="s" s="4" r="A41">
        <v>369</v>
      </c>
      <c t="s" s="4" r="E41">
        <v>380</v>
      </c>
    </row>
    <row spans="1:8" r="42">
      <c t="s" s="4" r="A42">
        <v>370</v>
      </c>
      <c t="s" s="4" r="E42">
        <v>381</v>
      </c>
    </row>
    <row spans="1:8" r="43">
      <c t="s" s="4" r="A43">
        <v>382</v>
      </c>
    </row>
    <row spans="1:8" r="44">
      <c t="s" s="3" r="A44">
        <v>342</v>
      </c>
    </row>
    <row spans="1:8" r="45">
      <c t="s" s="4" r="A45">
        <v>373</v>
      </c>
      <c t="s" s="4" r="D45">
        <v>383</v>
      </c>
    </row>
    <row spans="1:8" r="46">
      <c t="s" s="4" r="A46">
        <v>384</v>
      </c>
    </row>
    <row spans="1:8" r="47">
      <c t="s" s="3" r="A47">
        <v>342</v>
      </c>
    </row>
    <row spans="1:8" r="48">
      <c t="s" s="4" r="A48">
        <v>362</v>
      </c>
      <c t="s" s="4" r="E48">
        <v>385</v>
      </c>
    </row>
    <row spans="1:8" r="49">
      <c t="s" s="4" r="A49">
        <v>386</v>
      </c>
    </row>
    <row spans="1:8" r="50">
      <c t="s" s="3" r="A50">
        <v>342</v>
      </c>
    </row>
    <row spans="1:8" r="51">
      <c t="s" s="4" r="A51">
        <v>362</v>
      </c>
      <c t="s" s="4" r="E51">
        <v>385</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7</v>
      </c>
      <c t="s" s="2" r="B1">
        <v>388</v>
      </c>
      <c t="s" s="2" r="C1">
        <v>2</v>
      </c>
      <c t="s" s="2" r="D1">
        <v>30</v>
      </c>
      <c t="s" s="2" r="E1">
        <v>77</v>
      </c>
    </row>
    <row spans="1:5" r="2">
      <c t="s" s="3" r="A2">
        <v>389</v>
      </c>
    </row>
    <row spans="1:5" r="3">
      <c t="s" s="4" r="A3">
        <v>120</v>
      </c>
      <c t="n" s="7" r="C3">
        <v>0</v>
      </c>
      <c t="n" s="7" r="D3">
        <v>0</v>
      </c>
      <c t="n" s="7" r="E3">
        <v>5000</v>
      </c>
    </row>
    <row spans="1:5" r="4">
      <c t="s" s="4" r="A4">
        <v>390</v>
      </c>
    </row>
    <row spans="1:5" r="5">
      <c t="s" s="3" r="A5">
        <v>389</v>
      </c>
    </row>
    <row spans="1:5" r="6">
      <c t="s" s="4" r="A6">
        <v>391</v>
      </c>
      <c t="s" s="4" r="C6">
        <v>392</v>
      </c>
    </row>
    <row spans="1:5" r="7">
      <c t="s" s="4" r="A7">
        <v>393</v>
      </c>
    </row>
    <row spans="1:5" r="8">
      <c t="s" s="3" r="A8">
        <v>389</v>
      </c>
    </row>
    <row spans="1:5" r="9">
      <c t="s" s="4" r="A9">
        <v>394</v>
      </c>
      <c t="n" s="7" r="B9">
        <v>50766</v>
      </c>
    </row>
    <row spans="1:5" r="10">
      <c t="s" s="4" r="A10">
        <v>120</v>
      </c>
      <c t="n" s="7" r="B10">
        <v>5000</v>
      </c>
    </row>
    <row spans="1:5" r="11">
      <c t="s" s="4" r="A11">
        <v>395</v>
      </c>
      <c t="n" s="6" r="B11">
        <v>1215</v>
      </c>
    </row>
    <row spans="1:5" r="12">
      <c t="s" s="4" r="A12">
        <v>396</v>
      </c>
      <c t="n" s="7" r="B12">
        <v>30062</v>
      </c>
    </row>
    <row spans="1:5" r="13">
      <c t="s" s="4" r="A13">
        <v>397</v>
      </c>
      <c t="n" s="7" r="D13">
        <v>15704</v>
      </c>
    </row>
    <row spans="1:5" r="14">
      <c t="s" s="4" r="A14">
        <v>398</v>
      </c>
      <c t="n" s="6" r="B14">
        <v>21300</v>
      </c>
    </row>
    <row spans="1:5" r="15">
      <c t="s" s="4" r="A15">
        <v>399</v>
      </c>
    </row>
    <row spans="1:5" r="16">
      <c t="s" s="3" r="A16">
        <v>389</v>
      </c>
    </row>
    <row spans="1:5" r="17">
      <c t="s" s="4" r="A17">
        <v>398</v>
      </c>
      <c t="n" s="7" r="B17">
        <v>21300</v>
      </c>
    </row>
    <row spans="1:5" r="18">
      <c t="s" s="4" r="A18">
        <v>391</v>
      </c>
      <c t="s" s="4" r="B18">
        <v>400</v>
      </c>
    </row>
    <row spans="1:5" r="19">
      <c t="s" s="4" r="A19">
        <v>401</v>
      </c>
    </row>
    <row spans="1:5" r="20">
      <c t="s" s="3" r="A20">
        <v>389</v>
      </c>
    </row>
    <row spans="1:5" r="21">
      <c t="s" s="4" r="A21">
        <v>395</v>
      </c>
      <c t="n" s="6" r="B21">
        <v>10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402</v>
      </c>
      <c t="s" s="2" r="B1">
        <v>403</v>
      </c>
    </row>
    <row spans="1:5" r="2">
      <c t="s" s="2" r="B2">
        <v>404</v>
      </c>
      <c t="s" s="2" r="C2">
        <v>2</v>
      </c>
      <c t="s" s="2" r="D2">
        <v>30</v>
      </c>
      <c t="s" s="2" r="E2">
        <v>388</v>
      </c>
    </row>
    <row spans="1:5" r="3">
      <c t="s" s="3" r="A3">
        <v>405</v>
      </c>
    </row>
    <row spans="1:5" r="4">
      <c t="s" s="4" r="A4">
        <v>41</v>
      </c>
      <c t="n" s="7" r="C4">
        <v>44438</v>
      </c>
      <c t="n" s="7" r="D4">
        <v>44438</v>
      </c>
    </row>
    <row spans="1:5" r="5">
      <c t="s" s="4" r="A5">
        <v>393</v>
      </c>
    </row>
    <row spans="1:5" r="6">
      <c t="s" s="3" r="A6">
        <v>405</v>
      </c>
    </row>
    <row spans="1:5" r="7">
      <c t="s" s="4" r="A7">
        <v>406</v>
      </c>
      <c t="n" s="7" r="E7">
        <v>1983</v>
      </c>
    </row>
    <row spans="1:5" r="8">
      <c t="s" s="4" r="A8">
        <v>41</v>
      </c>
      <c t="n" s="6" r="E8">
        <v>27483</v>
      </c>
    </row>
    <row spans="1:5" r="9">
      <c t="s" s="4" r="A9">
        <v>407</v>
      </c>
      <c t="n" s="6" r="E9">
        <v>21300</v>
      </c>
    </row>
    <row spans="1:5" r="10">
      <c t="s" s="4" r="A10">
        <v>408</v>
      </c>
      <c t="n" s="6" r="E10">
        <v>50766</v>
      </c>
    </row>
    <row spans="1:5" r="11">
      <c t="s" s="3" r="A11">
        <v>409</v>
      </c>
    </row>
    <row spans="1:5" r="12">
      <c t="s" s="4" r="A12">
        <v>406</v>
      </c>
      <c t="n" s="7" r="B12">
        <v>-621</v>
      </c>
    </row>
    <row spans="1:5" r="13">
      <c t="s" s="4" r="A13">
        <v>41</v>
      </c>
      <c t="n" s="6" r="B13">
        <v>4255</v>
      </c>
    </row>
    <row spans="1:5" r="14">
      <c t="s" s="4" r="A14">
        <v>407</v>
      </c>
      <c t="n" s="6" r="B14">
        <v>300</v>
      </c>
    </row>
    <row spans="1:5" r="15">
      <c t="s" s="4" r="A15">
        <v>408</v>
      </c>
      <c t="n" s="7" r="B15">
        <v>3934</v>
      </c>
    </row>
    <row spans="1:5" r="16">
      <c t="s" s="4" r="A16">
        <v>410</v>
      </c>
    </row>
    <row spans="1:5" r="17">
      <c t="s" s="3" r="A17">
        <v>405</v>
      </c>
    </row>
    <row spans="1:5" r="18">
      <c t="s" s="4" r="A18">
        <v>406</v>
      </c>
      <c t="n" s="6" r="E18">
        <v>2604</v>
      </c>
    </row>
    <row spans="1:5" r="19">
      <c t="s" s="4" r="A19">
        <v>41</v>
      </c>
      <c t="n" s="6" r="E19">
        <v>23228</v>
      </c>
    </row>
    <row spans="1:5" r="20">
      <c t="s" s="4" r="A20">
        <v>407</v>
      </c>
      <c t="n" s="6" r="E20">
        <v>21000</v>
      </c>
    </row>
    <row spans="1:5" r="21">
      <c t="s" s="4" r="A21">
        <v>408</v>
      </c>
      <c t="n" s="7" r="E21">
        <v>468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0</v>
      </c>
      <c t="s" s="2" r="D2">
        <v>77</v>
      </c>
    </row>
    <row spans="1:4" r="3">
      <c t="s" s="3" r="A3">
        <v>412</v>
      </c>
    </row>
    <row spans="1:4" r="4">
      <c t="s" s="4" r="A4">
        <v>413</v>
      </c>
      <c t="n" s="7" r="B4">
        <v>25</v>
      </c>
      <c t="n" s="7" r="C4">
        <v>49</v>
      </c>
      <c t="n" s="7" r="D4">
        <v>127</v>
      </c>
    </row>
    <row spans="1:4" r="5">
      <c t="s" s="4" r="A5">
        <v>414</v>
      </c>
      <c t="n" s="6" r="B5">
        <v>535</v>
      </c>
      <c t="n" s="6" r="C5">
        <v>-16</v>
      </c>
      <c t="n" s="6" r="D5">
        <v>-43</v>
      </c>
    </row>
    <row spans="1:4" r="6">
      <c t="s" s="4" r="A6">
        <v>415</v>
      </c>
      <c t="n" s="6" r="B6">
        <v>-17</v>
      </c>
      <c t="n" s="6" r="C6">
        <v>-8</v>
      </c>
      <c t="n" s="6" r="D6">
        <v>-35</v>
      </c>
    </row>
    <row spans="1:4" r="7">
      <c t="s" s="4" r="A7">
        <v>416</v>
      </c>
      <c t="n" s="6" r="B7">
        <v>518</v>
      </c>
      <c t="n" s="6" r="C7">
        <v>-24</v>
      </c>
      <c t="n" s="6" r="D7">
        <v>-78</v>
      </c>
    </row>
    <row spans="1:4" r="8">
      <c t="s" s="4" r="A8">
        <v>417</v>
      </c>
      <c t="n" s="6" r="B8">
        <v>543</v>
      </c>
      <c t="n" s="6" r="C8">
        <v>25</v>
      </c>
      <c t="n" s="6" r="D8">
        <v>49</v>
      </c>
    </row>
    <row spans="1:4" r="9">
      <c t="s" s="4" r="A9">
        <v>418</v>
      </c>
      <c t="n" s="7" r="B9">
        <v>27</v>
      </c>
      <c t="n" s="7" r="C9">
        <v>12</v>
      </c>
      <c t="n" s="7" r="D9">
        <v>4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19</v>
      </c>
      <c t="s" s="2" r="B1">
        <v>1</v>
      </c>
    </row>
    <row spans="1:4" r="2">
      <c t="s" s="2" r="B2">
        <v>2</v>
      </c>
      <c t="s" s="2" r="C2">
        <v>30</v>
      </c>
      <c t="s" s="2" r="D2">
        <v>77</v>
      </c>
    </row>
    <row spans="1:4" r="3">
      <c t="s" s="3" r="A3">
        <v>342</v>
      </c>
    </row>
    <row spans="1:4" r="4">
      <c t="s" s="4" r="A4">
        <v>420</v>
      </c>
      <c t="n" s="7" r="B4">
        <v>31107</v>
      </c>
      <c t="n" s="7" r="C4">
        <v>36356</v>
      </c>
    </row>
    <row spans="1:4" r="5">
      <c t="s" s="4" r="A5">
        <v>421</v>
      </c>
      <c t="n" s="6" r="B5">
        <v>18021</v>
      </c>
      <c t="n" s="6" r="C5">
        <v>23584</v>
      </c>
    </row>
    <row spans="1:4" r="6">
      <c t="s" s="4" r="A6">
        <v>422</v>
      </c>
      <c t="n" s="6" r="B6">
        <v>13086</v>
      </c>
      <c t="n" s="6" r="C6">
        <v>12772</v>
      </c>
    </row>
    <row spans="1:4" r="7">
      <c t="s" s="4" r="A7">
        <v>353</v>
      </c>
      <c t="n" s="6" r="B7">
        <v>4419</v>
      </c>
      <c t="n" s="6" r="C7">
        <v>3946</v>
      </c>
      <c t="n" s="7" r="D7">
        <v>3373</v>
      </c>
    </row>
    <row spans="1:4" r="8">
      <c t="s" s="4" r="A8">
        <v>423</v>
      </c>
    </row>
    <row spans="1:4" r="9">
      <c t="s" s="3" r="A9">
        <v>342</v>
      </c>
    </row>
    <row spans="1:4" r="10">
      <c t="s" s="4" r="A10">
        <v>420</v>
      </c>
      <c t="n" s="6" r="B10">
        <v>1117</v>
      </c>
      <c t="n" s="6" r="C10">
        <v>2578</v>
      </c>
    </row>
    <row spans="1:4" r="11">
      <c t="s" s="4" r="A11">
        <v>424</v>
      </c>
    </row>
    <row spans="1:4" r="12">
      <c t="s" s="3" r="A12">
        <v>342</v>
      </c>
    </row>
    <row spans="1:4" r="13">
      <c t="s" s="4" r="A13">
        <v>420</v>
      </c>
      <c t="n" s="6" r="B13">
        <v>29852</v>
      </c>
      <c t="n" s="6" r="C13">
        <v>33546</v>
      </c>
    </row>
    <row spans="1:4" r="14">
      <c t="s" s="4" r="A14">
        <v>425</v>
      </c>
    </row>
    <row spans="1:4" r="15">
      <c t="s" s="3" r="A15">
        <v>342</v>
      </c>
    </row>
    <row spans="1:4" r="16">
      <c t="s" s="4" r="A16">
        <v>420</v>
      </c>
      <c t="n" s="7" r="B16">
        <v>138</v>
      </c>
      <c t="n" s="7" r="C16">
        <v>23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6</v>
      </c>
      <c t="s" s="2" r="B1">
        <v>1</v>
      </c>
    </row>
    <row spans="1:4" r="2">
      <c t="s" s="2" r="B2">
        <v>2</v>
      </c>
      <c t="s" s="2" r="C2">
        <v>30</v>
      </c>
      <c t="s" s="2" r="D2">
        <v>77</v>
      </c>
    </row>
    <row spans="1:4" r="3">
      <c t="s" s="3" r="A3">
        <v>427</v>
      </c>
    </row>
    <row spans="1:4" r="4">
      <c t="s" s="4" r="A4">
        <v>41</v>
      </c>
      <c t="n" s="7" r="B4">
        <v>44438</v>
      </c>
      <c t="n" s="7" r="C4">
        <v>44438</v>
      </c>
    </row>
    <row spans="1:4" r="5">
      <c t="s" s="4" r="A5">
        <v>428</v>
      </c>
      <c t="n" s="7" r="B5">
        <v>3241</v>
      </c>
      <c t="n" s="7" r="C5">
        <v>3323</v>
      </c>
      <c t="n" s="7" r="D5">
        <v>2831</v>
      </c>
    </row>
    <row spans="1:4" r="6">
      <c t="s" s="4" r="A6">
        <v>390</v>
      </c>
    </row>
    <row spans="1:4" r="7">
      <c t="s" s="3" r="A7">
        <v>427</v>
      </c>
    </row>
    <row spans="1:4" r="8">
      <c t="s" s="4" r="A8">
        <v>429</v>
      </c>
      <c t="s" s="4" r="B8">
        <v>392</v>
      </c>
    </row>
    <row spans="1:4" r="9">
      <c t="s" s="4" r="A9">
        <v>364</v>
      </c>
    </row>
    <row spans="1:4" r="10">
      <c t="s" s="3" r="A10">
        <v>427</v>
      </c>
    </row>
    <row spans="1:4" r="11">
      <c t="s" s="4" r="A11">
        <v>430</v>
      </c>
      <c t="s" s="4" r="B11">
        <v>385</v>
      </c>
    </row>
    <row spans="1:4" r="12">
      <c t="s" s="4" r="A12">
        <v>377</v>
      </c>
    </row>
    <row spans="1:4" r="13">
      <c t="s" s="3" r="A13">
        <v>427</v>
      </c>
    </row>
    <row spans="1:4" r="14">
      <c t="s" s="4" r="A14">
        <v>430</v>
      </c>
      <c t="s" s="4" r="B14">
        <v>4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1</v>
      </c>
      <c t="s" s="2" r="B1">
        <v>2</v>
      </c>
      <c t="s" s="2" r="C1">
        <v>30</v>
      </c>
    </row>
    <row spans="1:3" r="2">
      <c t="s" s="3" r="A2">
        <v>432</v>
      </c>
    </row>
    <row spans="1:3" r="3">
      <c t="s" s="4" r="A3">
        <v>433</v>
      </c>
      <c t="n" s="7" r="B3">
        <v>36581</v>
      </c>
      <c t="n" s="7" r="C3">
        <v>36581</v>
      </c>
    </row>
    <row spans="1:3" r="4">
      <c t="s" s="4" r="A4">
        <v>434</v>
      </c>
      <c t="n" s="6" r="B4">
        <v>19473</v>
      </c>
      <c t="n" s="6" r="C4">
        <v>16232</v>
      </c>
    </row>
    <row spans="1:3" r="5">
      <c t="s" s="4" r="A5">
        <v>435</v>
      </c>
      <c t="n" s="6" r="B5">
        <v>17108</v>
      </c>
      <c t="n" s="6" r="C5">
        <v>20349</v>
      </c>
    </row>
    <row spans="1:3" r="6">
      <c t="s" s="4" r="A6">
        <v>390</v>
      </c>
    </row>
    <row spans="1:3" r="7">
      <c t="s" s="3" r="A7">
        <v>432</v>
      </c>
    </row>
    <row spans="1:3" r="8">
      <c t="s" s="4" r="A8">
        <v>433</v>
      </c>
      <c t="n" s="6" r="B8">
        <v>35781</v>
      </c>
      <c t="n" s="6" r="C8">
        <v>35781</v>
      </c>
    </row>
    <row spans="1:3" r="9">
      <c t="s" s="4" r="A9">
        <v>436</v>
      </c>
    </row>
    <row spans="1:3" r="10">
      <c t="s" s="3" r="A10">
        <v>432</v>
      </c>
    </row>
    <row spans="1:3" r="11">
      <c t="s" s="4" r="A11">
        <v>433</v>
      </c>
      <c t="n" s="7" r="B11">
        <v>800</v>
      </c>
      <c t="n" s="7" r="C11">
        <v>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37</v>
      </c>
      <c t="s" s="2" r="B1">
        <v>438</v>
      </c>
    </row>
    <row spans="1:2" r="2">
      <c t="s" s="3" r="A2">
        <v>439</v>
      </c>
    </row>
    <row spans="1:2" r="3">
      <c t="n" s="6" r="A3">
        <v>2016</v>
      </c>
      <c t="n" s="7" r="B3">
        <v>2699</v>
      </c>
    </row>
    <row spans="1:2" r="4">
      <c t="n" s="6" r="A4">
        <v>2017</v>
      </c>
      <c t="n" s="6" r="B4">
        <v>2427</v>
      </c>
    </row>
    <row spans="1:2" r="5">
      <c t="n" s="6" r="A5">
        <v>2018</v>
      </c>
      <c t="n" s="6" r="B5">
        <v>2328</v>
      </c>
    </row>
    <row spans="1:2" r="6">
      <c t="n" s="6" r="A6">
        <v>2019</v>
      </c>
      <c t="n" s="6" r="B6">
        <v>2130</v>
      </c>
    </row>
    <row spans="1:2" r="7">
      <c t="n" s="6" r="A7">
        <v>2020</v>
      </c>
      <c t="n" s="6" r="B7">
        <v>2130</v>
      </c>
    </row>
    <row spans="1:2" r="8">
      <c t="s" s="4" r="A8">
        <v>440</v>
      </c>
      <c t="n" s="7" r="B8">
        <v>53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v>
      </c>
      <c t="s" s="2" r="B1">
        <v>1</v>
      </c>
    </row>
    <row spans="1:4" r="2">
      <c t="s" s="2" r="B2">
        <v>2</v>
      </c>
      <c t="s" s="2" r="C2">
        <v>30</v>
      </c>
      <c t="s" s="2" r="D2">
        <v>77</v>
      </c>
    </row>
    <row spans="1:4" r="3">
      <c t="s" s="3" r="A3">
        <v>99</v>
      </c>
    </row>
    <row spans="1:4" r="4">
      <c t="s" s="4" r="A4">
        <v>87</v>
      </c>
      <c t="n" s="7" r="B4">
        <v>58024</v>
      </c>
      <c t="n" s="7" r="C4">
        <v>21850</v>
      </c>
      <c t="n" s="7" r="D4">
        <v>47129</v>
      </c>
    </row>
    <row spans="1:4" r="5">
      <c t="s" s="3" r="A5">
        <v>100</v>
      </c>
    </row>
    <row spans="1:4" r="6">
      <c t="s" s="4" r="A6">
        <v>101</v>
      </c>
      <c t="n" s="6" r="B6">
        <v>7660</v>
      </c>
      <c t="n" s="6" r="C6">
        <v>7269</v>
      </c>
      <c t="n" s="6" r="D6">
        <v>6204</v>
      </c>
    </row>
    <row spans="1:4" r="7">
      <c t="s" s="4" r="A7">
        <v>102</v>
      </c>
      <c t="n" s="6" r="B7">
        <v>4335</v>
      </c>
      <c t="n" s="6" r="C7">
        <v>4470</v>
      </c>
      <c t="n" s="6" r="D7">
        <v>1990</v>
      </c>
    </row>
    <row spans="1:4" r="8">
      <c t="s" s="4" r="A8">
        <v>103</v>
      </c>
      <c t="n" s="6" r="B8">
        <v>17842</v>
      </c>
      <c t="n" s="6" r="C8">
        <v>-15059</v>
      </c>
      <c t="n" s="6" r="D8">
        <v>-4922</v>
      </c>
    </row>
    <row spans="1:4" r="9">
      <c t="s" s="4" r="A9">
        <v>104</v>
      </c>
      <c t="n" s="6" r="B9">
        <v>3541</v>
      </c>
      <c t="n" s="6" r="C9">
        <v>3080</v>
      </c>
      <c t="n" s="6" r="D9">
        <v>2607</v>
      </c>
    </row>
    <row spans="1:4" r="10">
      <c t="s" s="4" r="A10">
        <v>105</v>
      </c>
      <c t="n" s="6" r="B10">
        <v>-1873</v>
      </c>
      <c t="n" s="6" r="C10">
        <v>-2626</v>
      </c>
      <c t="n" s="6" r="D10">
        <v>-2615</v>
      </c>
    </row>
    <row spans="1:4" r="11">
      <c t="s" s="4" r="A11">
        <v>106</v>
      </c>
      <c t="n" s="6" r="B11">
        <v>681</v>
      </c>
      <c t="n" s="6" r="C11">
        <v>354</v>
      </c>
      <c t="n" s="6" r="D11">
        <v>537</v>
      </c>
    </row>
    <row spans="1:4" r="12">
      <c t="s" s="4" r="A12">
        <v>107</v>
      </c>
      <c t="n" s="6" r="B12">
        <v>24</v>
      </c>
      <c t="n" s="6" r="C12">
        <v>-1216</v>
      </c>
      <c t="n" s="6" r="D12">
        <v>-2820</v>
      </c>
    </row>
    <row spans="1:4" r="13">
      <c t="s" s="3" r="A13">
        <v>108</v>
      </c>
    </row>
    <row spans="1:4" r="14">
      <c t="s" s="4" r="A14">
        <v>109</v>
      </c>
      <c t="n" s="6" r="B14">
        <v>-18854</v>
      </c>
      <c t="n" s="6" r="C14">
        <v>-13492</v>
      </c>
      <c t="n" s="6" r="D14">
        <v>-50879</v>
      </c>
    </row>
    <row spans="1:4" r="15">
      <c t="s" s="4" r="A15">
        <v>35</v>
      </c>
      <c t="n" s="6" r="B15">
        <v>-846</v>
      </c>
      <c t="n" s="6" r="C15">
        <v>-3015</v>
      </c>
      <c t="n" s="6" r="D15">
        <v>-3772</v>
      </c>
    </row>
    <row spans="1:4" r="16">
      <c t="s" s="4" r="A16">
        <v>110</v>
      </c>
      <c t="n" s="6" r="B16">
        <v>-1710</v>
      </c>
      <c t="n" s="6" r="C16">
        <v>-417</v>
      </c>
      <c t="n" s="6" r="D16">
        <v>790</v>
      </c>
    </row>
    <row spans="1:4" r="17">
      <c t="s" s="4" r="A17">
        <v>111</v>
      </c>
      <c t="n" s="6" r="B17">
        <v>0</v>
      </c>
      <c t="n" s="6" r="C17">
        <v>600</v>
      </c>
      <c t="n" s="6" r="D17">
        <v>-3956</v>
      </c>
    </row>
    <row spans="1:4" r="18">
      <c t="s" s="4" r="A18">
        <v>112</v>
      </c>
      <c t="n" s="6" r="B18">
        <v>-649</v>
      </c>
      <c t="n" s="6" r="C18">
        <v>-2542</v>
      </c>
      <c t="n" s="6" r="D18">
        <v>-4369</v>
      </c>
    </row>
    <row spans="1:4" r="19">
      <c t="s" s="4" r="A19">
        <v>113</v>
      </c>
      <c t="n" s="6" r="B19">
        <v>2403</v>
      </c>
      <c t="n" s="6" r="C19">
        <v>492</v>
      </c>
      <c t="n" s="6" r="D19">
        <v>25961</v>
      </c>
    </row>
    <row spans="1:4" r="20">
      <c t="s" s="4" r="A20">
        <v>50</v>
      </c>
      <c t="n" s="6" r="B20">
        <v>-28314</v>
      </c>
      <c t="n" s="6" r="C20">
        <v>11813</v>
      </c>
      <c t="n" s="6" r="D20">
        <v>6349</v>
      </c>
    </row>
    <row spans="1:4" r="21">
      <c t="s" s="4" r="A21">
        <v>54</v>
      </c>
      <c t="n" s="6" r="B21">
        <v>13987</v>
      </c>
      <c t="n" s="6" r="C21">
        <v>42084</v>
      </c>
      <c t="n" s="6" r="D21">
        <v>3616</v>
      </c>
    </row>
    <row spans="1:4" r="22">
      <c t="s" s="4" r="A22">
        <v>57</v>
      </c>
      <c t="n" s="6" r="B22">
        <v>1113</v>
      </c>
      <c t="n" s="6" r="C22">
        <v>4248</v>
      </c>
      <c t="n" s="6" r="D22">
        <v>7721</v>
      </c>
    </row>
    <row spans="1:4" r="23">
      <c t="s" s="4" r="A23">
        <v>52</v>
      </c>
      <c t="n" s="6" r="B23">
        <v>5997</v>
      </c>
      <c t="n" s="6" r="C23">
        <v>-163</v>
      </c>
      <c t="n" s="6" r="D23">
        <v>2587</v>
      </c>
    </row>
    <row spans="1:4" r="24">
      <c t="s" s="4" r="A24">
        <v>114</v>
      </c>
      <c t="n" s="6" r="B24">
        <v>63361</v>
      </c>
      <c t="n" s="6" r="C24">
        <v>57730</v>
      </c>
      <c t="n" s="6" r="D24">
        <v>32158</v>
      </c>
    </row>
    <row spans="1:4" r="25">
      <c t="s" s="3" r="A25">
        <v>115</v>
      </c>
    </row>
    <row spans="1:4" r="26">
      <c t="s" s="4" r="A26">
        <v>116</v>
      </c>
      <c t="n" s="6" r="B26">
        <v>267</v>
      </c>
      <c t="n" s="6" r="C26">
        <v>83</v>
      </c>
      <c t="n" s="6" r="D26">
        <v>158</v>
      </c>
    </row>
    <row spans="1:4" r="27">
      <c t="s" s="4" r="A27">
        <v>117</v>
      </c>
      <c t="n" s="6" r="B27">
        <v>-4998</v>
      </c>
      <c t="n" s="6" r="C27">
        <v>-5795</v>
      </c>
      <c t="n" s="6" r="D27">
        <v>-3762</v>
      </c>
    </row>
    <row spans="1:4" r="28">
      <c t="s" s="4" r="A28">
        <v>118</v>
      </c>
      <c t="n" s="6" r="B28">
        <v>-75150</v>
      </c>
      <c t="n" s="6" r="C28">
        <v>-5140</v>
      </c>
      <c t="n" s="6" r="D28">
        <v>-6598</v>
      </c>
    </row>
    <row spans="1:4" r="29">
      <c t="s" s="4" r="A29">
        <v>119</v>
      </c>
      <c t="n" s="6" r="B29">
        <v>17567</v>
      </c>
      <c t="n" s="6" r="C29">
        <v>4392</v>
      </c>
      <c t="n" s="6" r="D29">
        <v>15807</v>
      </c>
    </row>
    <row spans="1:4" r="30">
      <c t="s" s="4" r="A30">
        <v>120</v>
      </c>
      <c t="n" s="6" r="B30">
        <v>0</v>
      </c>
      <c t="n" s="6" r="C30">
        <v>0</v>
      </c>
      <c t="n" s="6" r="D30">
        <v>-5000</v>
      </c>
    </row>
    <row spans="1:4" r="31">
      <c t="s" s="4" r="A31">
        <v>121</v>
      </c>
      <c t="n" s="6" r="B31">
        <v>-62314</v>
      </c>
      <c t="n" s="6" r="C31">
        <v>-6460</v>
      </c>
      <c t="n" s="6" r="D31">
        <v>605</v>
      </c>
    </row>
    <row spans="1:4" r="32">
      <c t="s" s="3" r="A32">
        <v>122</v>
      </c>
    </row>
    <row spans="1:4" r="33">
      <c t="s" s="4" r="A33">
        <v>123</v>
      </c>
      <c t="n" s="6" r="B33">
        <v>-51375</v>
      </c>
      <c t="n" s="6" r="C33">
        <v>-49077</v>
      </c>
      <c t="n" s="6" r="D33">
        <v>-46707</v>
      </c>
    </row>
    <row spans="1:4" r="34">
      <c t="s" s="4" r="A34">
        <v>124</v>
      </c>
      <c t="n" s="6" r="B34">
        <v>113</v>
      </c>
      <c t="n" s="6" r="C34">
        <v>110</v>
      </c>
      <c t="n" s="6" r="D34">
        <v>107</v>
      </c>
    </row>
    <row spans="1:4" r="35">
      <c t="s" s="4" r="A35">
        <v>105</v>
      </c>
      <c t="n" s="6" r="B35">
        <v>1873</v>
      </c>
      <c t="n" s="6" r="C35">
        <v>2626</v>
      </c>
      <c t="n" s="6" r="D35">
        <v>2615</v>
      </c>
    </row>
    <row spans="1:4" r="36">
      <c t="s" s="4" r="A36">
        <v>125</v>
      </c>
      <c t="n" s="6" r="B36">
        <v>6251</v>
      </c>
      <c t="n" s="6" r="C36">
        <v>6196</v>
      </c>
      <c t="n" s="6" r="D36">
        <v>6428</v>
      </c>
    </row>
    <row spans="1:4" r="37">
      <c t="s" s="4" r="A37">
        <v>126</v>
      </c>
      <c t="n" s="6" r="B37">
        <v>-43138</v>
      </c>
      <c t="n" s="6" r="C37">
        <v>-40145</v>
      </c>
      <c t="n" s="6" r="D37">
        <v>-37557</v>
      </c>
    </row>
    <row spans="1:4" r="38">
      <c t="s" s="4" r="A38">
        <v>127</v>
      </c>
      <c t="n" s="6" r="B38">
        <v>-42091</v>
      </c>
      <c t="n" s="6" r="C38">
        <v>11125</v>
      </c>
      <c t="n" s="6" r="D38">
        <v>-4794</v>
      </c>
    </row>
    <row spans="1:4" r="39">
      <c t="s" s="4" r="A39">
        <v>128</v>
      </c>
      <c t="n" s="6" r="B39">
        <v>75280</v>
      </c>
      <c t="n" s="6" r="C39">
        <v>64155</v>
      </c>
      <c t="n" s="6" r="D39">
        <v>68949</v>
      </c>
    </row>
    <row spans="1:4" r="40">
      <c t="s" s="4" r="A40">
        <v>129</v>
      </c>
      <c t="n" s="6" r="B40">
        <v>33189</v>
      </c>
      <c t="n" s="6" r="C40">
        <v>75280</v>
      </c>
      <c t="n" s="6" r="D40">
        <v>64155</v>
      </c>
    </row>
    <row spans="1:4" r="41">
      <c t="s" s="3" r="A41">
        <v>130</v>
      </c>
    </row>
    <row spans="1:4" r="42">
      <c t="s" s="4" r="A42">
        <v>131</v>
      </c>
      <c t="n" s="6" r="B42">
        <v>258</v>
      </c>
      <c t="n" s="6" r="C42">
        <v>156</v>
      </c>
      <c t="n" s="6" r="D42">
        <v>4</v>
      </c>
    </row>
    <row spans="1:4" r="43">
      <c t="s" s="4" r="A43">
        <v>132</v>
      </c>
      <c t="n" s="7" r="B43">
        <v>7901</v>
      </c>
      <c t="n" s="7" r="C43">
        <v>25080</v>
      </c>
      <c t="n" s="7" r="D43">
        <v>21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30</v>
      </c>
    </row>
    <row spans="1:3" r="2">
      <c t="s" s="3" r="A2">
        <v>442</v>
      </c>
    </row>
    <row spans="1:3" r="3">
      <c t="s" s="4" r="A3">
        <v>349</v>
      </c>
      <c t="n" s="7" r="B3">
        <v>69496</v>
      </c>
      <c t="n" s="7" r="C3">
        <v>11799</v>
      </c>
    </row>
    <row spans="1:3" r="4">
      <c t="s" s="4" r="A4">
        <v>443</v>
      </c>
      <c t="n" s="6" r="B4">
        <v>25391</v>
      </c>
      <c t="n" s="6" r="C4">
        <v>24742</v>
      </c>
    </row>
    <row spans="1:3" r="5">
      <c t="s" s="4" r="A5">
        <v>444</v>
      </c>
    </row>
    <row spans="1:3" r="6">
      <c t="s" s="3" r="A6">
        <v>442</v>
      </c>
    </row>
    <row spans="1:3" r="7">
      <c t="s" s="4" r="A7">
        <v>443</v>
      </c>
      <c t="n" s="6" r="B7">
        <v>21495</v>
      </c>
      <c t="n" s="6" r="C7">
        <v>20464</v>
      </c>
    </row>
    <row spans="1:3" r="8">
      <c t="s" s="4" r="A8">
        <v>445</v>
      </c>
    </row>
    <row spans="1:3" r="9">
      <c t="s" s="3" r="A9">
        <v>442</v>
      </c>
    </row>
    <row spans="1:3" r="10">
      <c t="s" s="4" r="A10">
        <v>443</v>
      </c>
      <c t="n" s="6" r="B10">
        <v>3896</v>
      </c>
      <c t="n" s="6" r="C10">
        <v>4278</v>
      </c>
    </row>
    <row spans="1:3" r="11">
      <c t="s" s="4" r="A11">
        <v>446</v>
      </c>
    </row>
    <row spans="1:3" r="12">
      <c t="s" s="3" r="A12">
        <v>442</v>
      </c>
    </row>
    <row spans="1:3" r="13">
      <c t="s" s="4" r="A13">
        <v>443</v>
      </c>
      <c t="n" s="6" r="B13">
        <v>0</v>
      </c>
      <c t="n" s="6" r="C13">
        <v>0</v>
      </c>
    </row>
    <row spans="1:3" r="14">
      <c t="s" s="4" r="A14">
        <v>447</v>
      </c>
    </row>
    <row spans="1:3" r="15">
      <c t="s" s="3" r="A15">
        <v>442</v>
      </c>
    </row>
    <row spans="1:3" r="16">
      <c t="s" s="4" r="A16">
        <v>443</v>
      </c>
      <c t="n" s="6" r="B16">
        <v>25391</v>
      </c>
      <c t="n" s="6" r="C16">
        <v>24742</v>
      </c>
    </row>
    <row spans="1:3" r="17">
      <c t="s" s="4" r="A17">
        <v>448</v>
      </c>
    </row>
    <row spans="1:3" r="18">
      <c t="s" s="3" r="A18">
        <v>442</v>
      </c>
    </row>
    <row spans="1:3" r="19">
      <c t="s" s="4" r="A19">
        <v>443</v>
      </c>
      <c t="n" s="7" r="B19">
        <v>25391</v>
      </c>
      <c t="n" s="6" r="C19">
        <v>24742</v>
      </c>
    </row>
    <row spans="1:3" r="20">
      <c t="s" s="4" r="A20">
        <v>449</v>
      </c>
    </row>
    <row spans="1:3" r="21">
      <c t="s" s="3" r="A21">
        <v>442</v>
      </c>
    </row>
    <row spans="1:3" r="22">
      <c t="s" s="4" r="A22">
        <v>349</v>
      </c>
      <c t="s" s="4" r="B22">
        <v>59</v>
      </c>
      <c t="n" s="6" r="C22">
        <v>0</v>
      </c>
    </row>
    <row spans="1:3" r="23">
      <c t="s" s="4" r="A23">
        <v>450</v>
      </c>
    </row>
    <row spans="1:3" r="24">
      <c t="s" s="3" r="A24">
        <v>442</v>
      </c>
    </row>
    <row spans="1:3" r="25">
      <c t="s" s="4" r="A25">
        <v>349</v>
      </c>
      <c t="n" s="7" r="B25">
        <v>69496</v>
      </c>
      <c t="n" s="6" r="C25">
        <v>11799</v>
      </c>
    </row>
    <row spans="1:3" r="26">
      <c t="s" s="4" r="A26">
        <v>451</v>
      </c>
    </row>
    <row spans="1:3" r="27">
      <c t="s" s="3" r="A27">
        <v>442</v>
      </c>
    </row>
    <row spans="1:3" r="28">
      <c t="s" s="4" r="A28">
        <v>349</v>
      </c>
      <c t="n" s="6" r="B28">
        <v>0</v>
      </c>
      <c t="n" s="6" r="C28">
        <v>0</v>
      </c>
    </row>
    <row spans="1:3" r="29">
      <c t="s" s="4" r="A29">
        <v>452</v>
      </c>
    </row>
    <row spans="1:3" r="30">
      <c t="s" s="3" r="A30">
        <v>442</v>
      </c>
    </row>
    <row spans="1:3" r="31">
      <c t="s" s="4" r="A31">
        <v>349</v>
      </c>
      <c t="n" s="6" r="B31">
        <v>69496</v>
      </c>
      <c t="n" s="6" r="C31">
        <v>11799</v>
      </c>
    </row>
    <row spans="1:3" r="32">
      <c t="s" s="4" r="A32">
        <v>453</v>
      </c>
    </row>
    <row spans="1:3" r="33">
      <c t="s" s="3" r="A33">
        <v>442</v>
      </c>
    </row>
    <row spans="1:3" r="34">
      <c t="s" s="4" r="A34">
        <v>349</v>
      </c>
      <c t="n" s="6" r="B34">
        <v>69496</v>
      </c>
      <c t="n" s="6" r="C34">
        <v>11799</v>
      </c>
    </row>
    <row spans="1:3" r="35">
      <c t="s" s="4" r="A35">
        <v>454</v>
      </c>
    </row>
    <row spans="1:3" r="36">
      <c t="s" s="3" r="A36">
        <v>442</v>
      </c>
    </row>
    <row spans="1:3" r="37">
      <c t="s" s="4" r="A37">
        <v>443</v>
      </c>
      <c t="n" s="6" r="B37">
        <v>0</v>
      </c>
      <c t="n" s="6" r="C37">
        <v>0</v>
      </c>
    </row>
    <row spans="1:3" r="38">
      <c t="s" s="4" r="A38">
        <v>455</v>
      </c>
    </row>
    <row spans="1:3" r="39">
      <c t="s" s="3" r="A39">
        <v>442</v>
      </c>
    </row>
    <row spans="1:3" r="40">
      <c t="s" s="4" r="A40">
        <v>443</v>
      </c>
      <c t="n" s="6" r="B40">
        <v>3896</v>
      </c>
      <c t="n" s="6" r="C40">
        <v>4278</v>
      </c>
    </row>
    <row spans="1:3" r="41">
      <c t="s" s="4" r="A41">
        <v>456</v>
      </c>
    </row>
    <row spans="1:3" r="42">
      <c t="s" s="3" r="A42">
        <v>442</v>
      </c>
    </row>
    <row spans="1:3" r="43">
      <c t="s" s="4" r="A43">
        <v>443</v>
      </c>
      <c t="n" s="6" r="B43">
        <v>0</v>
      </c>
      <c t="n" s="6" r="C43">
        <v>0</v>
      </c>
    </row>
    <row spans="1:3" r="44">
      <c t="s" s="4" r="A44">
        <v>457</v>
      </c>
    </row>
    <row spans="1:3" r="45">
      <c t="s" s="3" r="A45">
        <v>442</v>
      </c>
    </row>
    <row spans="1:3" r="46">
      <c t="s" s="4" r="A46">
        <v>443</v>
      </c>
      <c t="n" s="6" r="B46">
        <v>3896</v>
      </c>
      <c t="n" s="6" r="C46">
        <v>4278</v>
      </c>
    </row>
    <row spans="1:3" r="47">
      <c t="s" s="4" r="A47">
        <v>458</v>
      </c>
    </row>
    <row spans="1:3" r="48">
      <c t="s" s="3" r="A48">
        <v>442</v>
      </c>
    </row>
    <row spans="1:3" r="49">
      <c t="s" s="4" r="A49">
        <v>443</v>
      </c>
      <c t="n" s="6" r="B49">
        <v>3896</v>
      </c>
      <c t="n" s="6" r="C49">
        <v>4278</v>
      </c>
    </row>
    <row spans="1:3" r="50">
      <c t="s" s="4" r="A50">
        <v>459</v>
      </c>
    </row>
    <row spans="1:3" r="51">
      <c t="s" s="3" r="A51">
        <v>442</v>
      </c>
    </row>
    <row spans="1:3" r="52">
      <c t="s" s="4" r="A52">
        <v>443</v>
      </c>
      <c t="n" s="6" r="B52">
        <v>9136</v>
      </c>
      <c t="n" s="6" r="C52">
        <v>8885</v>
      </c>
    </row>
    <row spans="1:3" r="53">
      <c t="s" s="4" r="A53">
        <v>460</v>
      </c>
    </row>
    <row spans="1:3" r="54">
      <c t="s" s="3" r="A54">
        <v>442</v>
      </c>
    </row>
    <row spans="1:3" r="55">
      <c t="s" s="4" r="A55">
        <v>443</v>
      </c>
      <c t="n" s="6" r="B55">
        <v>0</v>
      </c>
      <c t="n" s="6" r="C55">
        <v>0</v>
      </c>
    </row>
    <row spans="1:3" r="56">
      <c t="s" s="4" r="A56">
        <v>461</v>
      </c>
    </row>
    <row spans="1:3" r="57">
      <c t="s" s="3" r="A57">
        <v>442</v>
      </c>
    </row>
    <row spans="1:3" r="58">
      <c t="s" s="4" r="A58">
        <v>443</v>
      </c>
      <c t="n" s="6" r="B58">
        <v>0</v>
      </c>
      <c t="n" s="6" r="C58">
        <v>0</v>
      </c>
    </row>
    <row spans="1:3" r="59">
      <c t="s" s="4" r="A59">
        <v>462</v>
      </c>
    </row>
    <row spans="1:3" r="60">
      <c t="s" s="3" r="A60">
        <v>442</v>
      </c>
    </row>
    <row spans="1:3" r="61">
      <c t="s" s="4" r="A61">
        <v>443</v>
      </c>
      <c t="n" s="6" r="B61">
        <v>9136</v>
      </c>
      <c t="n" s="6" r="C61">
        <v>8885</v>
      </c>
    </row>
    <row spans="1:3" r="62">
      <c t="s" s="4" r="A62">
        <v>463</v>
      </c>
    </row>
    <row spans="1:3" r="63">
      <c t="s" s="3" r="A63">
        <v>442</v>
      </c>
    </row>
    <row spans="1:3" r="64">
      <c t="s" s="4" r="A64">
        <v>443</v>
      </c>
      <c t="n" s="6" r="B64">
        <v>9136</v>
      </c>
      <c t="n" s="6" r="C64">
        <v>8885</v>
      </c>
    </row>
    <row spans="1:3" r="65">
      <c t="s" s="4" r="A65">
        <v>464</v>
      </c>
    </row>
    <row spans="1:3" r="66">
      <c t="s" s="3" r="A66">
        <v>442</v>
      </c>
    </row>
    <row spans="1:3" r="67">
      <c t="s" s="4" r="A67">
        <v>443</v>
      </c>
      <c t="n" s="6" r="B67">
        <v>5218</v>
      </c>
      <c t="n" s="6" r="C67">
        <v>4856</v>
      </c>
    </row>
    <row spans="1:3" r="68">
      <c t="s" s="4" r="A68">
        <v>465</v>
      </c>
    </row>
    <row spans="1:3" r="69">
      <c t="s" s="3" r="A69">
        <v>442</v>
      </c>
    </row>
    <row spans="1:3" r="70">
      <c t="s" s="4" r="A70">
        <v>443</v>
      </c>
      <c t="n" s="6" r="B70">
        <v>0</v>
      </c>
      <c t="n" s="6" r="C70">
        <v>0</v>
      </c>
    </row>
    <row spans="1:3" r="71">
      <c t="s" s="4" r="A71">
        <v>466</v>
      </c>
    </row>
    <row spans="1:3" r="72">
      <c t="s" s="3" r="A72">
        <v>442</v>
      </c>
    </row>
    <row spans="1:3" r="73">
      <c t="s" s="4" r="A73">
        <v>443</v>
      </c>
      <c t="n" s="6" r="B73">
        <v>0</v>
      </c>
      <c t="n" s="6" r="C73">
        <v>0</v>
      </c>
    </row>
    <row spans="1:3" r="74">
      <c t="s" s="4" r="A74">
        <v>467</v>
      </c>
    </row>
    <row spans="1:3" r="75">
      <c t="s" s="3" r="A75">
        <v>442</v>
      </c>
    </row>
    <row spans="1:3" r="76">
      <c t="s" s="4" r="A76">
        <v>443</v>
      </c>
      <c t="n" s="6" r="B76">
        <v>5218</v>
      </c>
      <c t="n" s="6" r="C76">
        <v>4856</v>
      </c>
    </row>
    <row spans="1:3" r="77">
      <c t="s" s="4" r="A77">
        <v>468</v>
      </c>
    </row>
    <row spans="1:3" r="78">
      <c t="s" s="3" r="A78">
        <v>442</v>
      </c>
    </row>
    <row spans="1:3" r="79">
      <c t="s" s="4" r="A79">
        <v>443</v>
      </c>
      <c t="n" s="6" r="B79">
        <v>5218</v>
      </c>
      <c t="n" s="6" r="C79">
        <v>4856</v>
      </c>
    </row>
    <row spans="1:3" r="80">
      <c t="s" s="4" r="A80">
        <v>469</v>
      </c>
    </row>
    <row spans="1:3" r="81">
      <c t="s" s="3" r="A81">
        <v>442</v>
      </c>
    </row>
    <row spans="1:3" r="82">
      <c t="s" s="4" r="A82">
        <v>443</v>
      </c>
      <c t="n" s="6" r="C82">
        <v>2392</v>
      </c>
    </row>
    <row spans="1:3" r="83">
      <c t="s" s="4" r="A83">
        <v>470</v>
      </c>
    </row>
    <row spans="1:3" r="84">
      <c t="s" s="3" r="A84">
        <v>442</v>
      </c>
    </row>
    <row spans="1:3" r="85">
      <c t="s" s="4" r="A85">
        <v>443</v>
      </c>
      <c t="n" s="6" r="C85">
        <v>0</v>
      </c>
    </row>
    <row spans="1:3" r="86">
      <c t="s" s="4" r="A86">
        <v>471</v>
      </c>
    </row>
    <row spans="1:3" r="87">
      <c t="s" s="3" r="A87">
        <v>442</v>
      </c>
    </row>
    <row spans="1:3" r="88">
      <c t="s" s="4" r="A88">
        <v>443</v>
      </c>
      <c t="n" s="6" r="C88">
        <v>0</v>
      </c>
    </row>
    <row spans="1:3" r="89">
      <c t="s" s="4" r="A89">
        <v>472</v>
      </c>
    </row>
    <row spans="1:3" r="90">
      <c t="s" s="3" r="A90">
        <v>442</v>
      </c>
    </row>
    <row spans="1:3" r="91">
      <c t="s" s="4" r="A91">
        <v>443</v>
      </c>
      <c t="n" s="6" r="C91">
        <v>2392</v>
      </c>
    </row>
    <row spans="1:3" r="92">
      <c t="s" s="4" r="A92">
        <v>473</v>
      </c>
    </row>
    <row spans="1:3" r="93">
      <c t="s" s="3" r="A93">
        <v>442</v>
      </c>
    </row>
    <row spans="1:3" r="94">
      <c t="s" s="4" r="A94">
        <v>443</v>
      </c>
      <c t="n" s="6" r="C94">
        <v>2392</v>
      </c>
    </row>
    <row spans="1:3" r="95">
      <c t="s" s="4" r="A95">
        <v>474</v>
      </c>
    </row>
    <row spans="1:3" r="96">
      <c t="s" s="3" r="A96">
        <v>442</v>
      </c>
    </row>
    <row spans="1:3" r="97">
      <c t="s" s="4" r="A97">
        <v>443</v>
      </c>
      <c t="n" s="6" r="B97">
        <v>2275</v>
      </c>
    </row>
    <row spans="1:3" r="98">
      <c t="s" s="4" r="A98">
        <v>475</v>
      </c>
    </row>
    <row spans="1:3" r="99">
      <c t="s" s="3" r="A99">
        <v>442</v>
      </c>
    </row>
    <row spans="1:3" r="100">
      <c t="s" s="4" r="A100">
        <v>443</v>
      </c>
      <c t="n" s="6" r="B100">
        <v>0</v>
      </c>
    </row>
    <row spans="1:3" r="101">
      <c t="s" s="4" r="A101">
        <v>476</v>
      </c>
    </row>
    <row spans="1:3" r="102">
      <c t="s" s="3" r="A102">
        <v>442</v>
      </c>
    </row>
    <row spans="1:3" r="103">
      <c t="s" s="4" r="A103">
        <v>443</v>
      </c>
      <c t="n" s="6" r="B103">
        <v>0</v>
      </c>
    </row>
    <row spans="1:3" r="104">
      <c t="s" s="4" r="A104">
        <v>477</v>
      </c>
    </row>
    <row spans="1:3" r="105">
      <c t="s" s="3" r="A105">
        <v>442</v>
      </c>
    </row>
    <row spans="1:3" r="106">
      <c t="s" s="4" r="A106">
        <v>443</v>
      </c>
      <c t="n" s="6" r="B106">
        <v>2275</v>
      </c>
    </row>
    <row spans="1:3" r="107">
      <c t="s" s="4" r="A107">
        <v>478</v>
      </c>
    </row>
    <row spans="1:3" r="108">
      <c t="s" s="3" r="A108">
        <v>442</v>
      </c>
    </row>
    <row spans="1:3" r="109">
      <c t="s" s="4" r="A109">
        <v>443</v>
      </c>
      <c t="n" s="6" r="B109">
        <v>2275</v>
      </c>
    </row>
    <row spans="1:3" r="110">
      <c t="s" s="4" r="A110">
        <v>479</v>
      </c>
    </row>
    <row spans="1:3" r="111">
      <c t="s" s="3" r="A111">
        <v>442</v>
      </c>
    </row>
    <row spans="1:3" r="112">
      <c t="s" s="4" r="A112">
        <v>443</v>
      </c>
      <c t="n" s="6" r="B112">
        <v>2624</v>
      </c>
      <c t="n" s="6" r="C112">
        <v>2081</v>
      </c>
    </row>
    <row spans="1:3" r="113">
      <c t="s" s="4" r="A113">
        <v>480</v>
      </c>
    </row>
    <row spans="1:3" r="114">
      <c t="s" s="3" r="A114">
        <v>442</v>
      </c>
    </row>
    <row spans="1:3" r="115">
      <c t="s" s="4" r="A115">
        <v>443</v>
      </c>
      <c t="n" s="6" r="B115">
        <v>0</v>
      </c>
      <c t="n" s="6" r="C115">
        <v>0</v>
      </c>
    </row>
    <row spans="1:3" r="116">
      <c t="s" s="4" r="A116">
        <v>481</v>
      </c>
    </row>
    <row spans="1:3" r="117">
      <c t="s" s="3" r="A117">
        <v>442</v>
      </c>
    </row>
    <row spans="1:3" r="118">
      <c t="s" s="4" r="A118">
        <v>443</v>
      </c>
      <c t="n" s="6" r="B118">
        <v>0</v>
      </c>
      <c t="n" s="6" r="C118">
        <v>0</v>
      </c>
    </row>
    <row spans="1:3" r="119">
      <c t="s" s="4" r="A119">
        <v>482</v>
      </c>
    </row>
    <row spans="1:3" r="120">
      <c t="s" s="3" r="A120">
        <v>442</v>
      </c>
    </row>
    <row spans="1:3" r="121">
      <c t="s" s="4" r="A121">
        <v>443</v>
      </c>
      <c t="n" s="6" r="B121">
        <v>2624</v>
      </c>
      <c t="n" s="6" r="C121">
        <v>2081</v>
      </c>
    </row>
    <row spans="1:3" r="122">
      <c t="s" s="4" r="A122">
        <v>483</v>
      </c>
    </row>
    <row spans="1:3" r="123">
      <c t="s" s="3" r="A123">
        <v>442</v>
      </c>
    </row>
    <row spans="1:3" r="124">
      <c t="s" s="4" r="A124">
        <v>443</v>
      </c>
      <c t="n" s="6" r="B124">
        <v>2624</v>
      </c>
      <c t="n" s="6" r="C124">
        <v>2081</v>
      </c>
    </row>
    <row spans="1:3" r="125">
      <c t="s" s="4" r="A125">
        <v>484</v>
      </c>
    </row>
    <row spans="1:3" r="126">
      <c t="s" s="3" r="A126">
        <v>442</v>
      </c>
    </row>
    <row spans="1:3" r="127">
      <c t="s" s="4" r="A127">
        <v>443</v>
      </c>
      <c t="n" s="6" r="B127">
        <v>1025</v>
      </c>
      <c t="n" s="6" r="C127">
        <v>1097</v>
      </c>
    </row>
    <row spans="1:3" r="128">
      <c t="s" s="4" r="A128">
        <v>485</v>
      </c>
    </row>
    <row spans="1:3" r="129">
      <c t="s" s="3" r="A129">
        <v>442</v>
      </c>
    </row>
    <row spans="1:3" r="130">
      <c t="s" s="4" r="A130">
        <v>443</v>
      </c>
      <c t="n" s="6" r="B130">
        <v>0</v>
      </c>
      <c t="n" s="6" r="C130">
        <v>0</v>
      </c>
    </row>
    <row spans="1:3" r="131">
      <c t="s" s="4" r="A131">
        <v>486</v>
      </c>
    </row>
    <row spans="1:3" r="132">
      <c t="s" s="3" r="A132">
        <v>442</v>
      </c>
    </row>
    <row spans="1:3" r="133">
      <c t="s" s="4" r="A133">
        <v>443</v>
      </c>
      <c t="n" s="6" r="B133">
        <v>0</v>
      </c>
      <c t="n" s="6" r="C133">
        <v>0</v>
      </c>
    </row>
    <row spans="1:3" r="134">
      <c t="s" s="4" r="A134">
        <v>487</v>
      </c>
    </row>
    <row spans="1:3" r="135">
      <c t="s" s="3" r="A135">
        <v>442</v>
      </c>
    </row>
    <row spans="1:3" r="136">
      <c t="s" s="4" r="A136">
        <v>443</v>
      </c>
      <c t="n" s="6" r="B136">
        <v>1025</v>
      </c>
      <c t="n" s="6" r="C136">
        <v>1097</v>
      </c>
    </row>
    <row spans="1:3" r="137">
      <c t="s" s="4" r="A137">
        <v>488</v>
      </c>
    </row>
    <row spans="1:3" r="138">
      <c t="s" s="3" r="A138">
        <v>442</v>
      </c>
    </row>
    <row spans="1:3" r="139">
      <c t="s" s="4" r="A139">
        <v>443</v>
      </c>
      <c t="n" s="6" r="B139">
        <v>1025</v>
      </c>
      <c t="n" s="6" r="C139">
        <v>1097</v>
      </c>
    </row>
    <row spans="1:3" r="140">
      <c t="s" s="4" r="A140">
        <v>489</v>
      </c>
    </row>
    <row spans="1:3" r="141">
      <c t="s" s="3" r="A141">
        <v>442</v>
      </c>
    </row>
    <row spans="1:3" r="142">
      <c t="s" s="4" r="A142">
        <v>443</v>
      </c>
      <c t="n" s="6" r="B142">
        <v>1217</v>
      </c>
      <c t="n" s="6" r="C142">
        <v>1153</v>
      </c>
    </row>
    <row spans="1:3" r="143">
      <c t="s" s="4" r="A143">
        <v>490</v>
      </c>
    </row>
    <row spans="1:3" r="144">
      <c t="s" s="3" r="A144">
        <v>442</v>
      </c>
    </row>
    <row spans="1:3" r="145">
      <c t="s" s="4" r="A145">
        <v>443</v>
      </c>
      <c t="n" s="6" r="B145">
        <v>0</v>
      </c>
      <c t="n" s="6" r="C145">
        <v>0</v>
      </c>
    </row>
    <row spans="1:3" r="146">
      <c t="s" s="4" r="A146">
        <v>491</v>
      </c>
    </row>
    <row spans="1:3" r="147">
      <c t="s" s="3" r="A147">
        <v>442</v>
      </c>
    </row>
    <row spans="1:3" r="148">
      <c t="s" s="4" r="A148">
        <v>443</v>
      </c>
      <c t="n" s="6" r="B148">
        <v>0</v>
      </c>
      <c t="n" s="6" r="C148">
        <v>0</v>
      </c>
    </row>
    <row spans="1:3" r="149">
      <c t="s" s="4" r="A149">
        <v>492</v>
      </c>
    </row>
    <row spans="1:3" r="150">
      <c t="s" s="3" r="A150">
        <v>442</v>
      </c>
    </row>
    <row spans="1:3" r="151">
      <c t="s" s="4" r="A151">
        <v>443</v>
      </c>
      <c t="n" s="6" r="B151">
        <v>1217</v>
      </c>
      <c t="n" s="6" r="C151">
        <v>1153</v>
      </c>
    </row>
    <row spans="1:3" r="152">
      <c t="s" s="4" r="A152">
        <v>493</v>
      </c>
    </row>
    <row spans="1:3" r="153">
      <c t="s" s="3" r="A153">
        <v>442</v>
      </c>
    </row>
    <row spans="1:3" r="154">
      <c t="s" s="4" r="A154">
        <v>443</v>
      </c>
      <c t="n" s="7" r="B154">
        <v>1217</v>
      </c>
      <c t="n" s="7" r="C154">
        <v>11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0</v>
      </c>
      <c t="s" s="2" r="D2">
        <v>77</v>
      </c>
    </row>
    <row spans="1:4" r="3">
      <c t="s" s="3" r="A3">
        <v>495</v>
      </c>
    </row>
    <row spans="1:4" r="4">
      <c t="s" s="4" r="A4">
        <v>496</v>
      </c>
      <c t="n" s="7" r="B4">
        <v>68640</v>
      </c>
      <c t="n" s="7" r="C4">
        <v>11758</v>
      </c>
      <c t="n" s="7" r="D4">
        <v>11364</v>
      </c>
    </row>
    <row spans="1:4" r="5">
      <c t="s" s="4" r="A5">
        <v>497</v>
      </c>
      <c t="n" s="6" r="B5">
        <v>869</v>
      </c>
      <c t="n" s="6" r="C5">
        <v>48</v>
      </c>
      <c t="n" s="6" r="D5">
        <v>83</v>
      </c>
    </row>
    <row spans="1:4" r="6">
      <c t="s" s="4" r="A6">
        <v>498</v>
      </c>
      <c t="n" s="6" r="B6">
        <v>-13</v>
      </c>
      <c t="n" s="6" r="C6">
        <v>-7</v>
      </c>
      <c t="n" s="6" r="D6">
        <v>-2</v>
      </c>
    </row>
    <row spans="1:4" r="7">
      <c t="s" s="4" r="A7">
        <v>499</v>
      </c>
      <c t="n" s="6" r="B7">
        <v>69496</v>
      </c>
      <c t="n" s="6" r="C7">
        <v>11799</v>
      </c>
      <c t="n" s="6" r="D7">
        <v>11445</v>
      </c>
    </row>
    <row spans="1:4" r="8">
      <c t="s" s="4" r="A8">
        <v>500</v>
      </c>
      <c t="n" s="6" r="B8">
        <v>0</v>
      </c>
      <c t="n" s="6" r="C8">
        <v>0</v>
      </c>
      <c t="n" s="6" r="D8">
        <v>0</v>
      </c>
    </row>
    <row spans="1:4" r="9">
      <c t="s" s="4" r="A9">
        <v>501</v>
      </c>
    </row>
    <row spans="1:4" r="10">
      <c t="s" s="3" r="A10">
        <v>495</v>
      </c>
    </row>
    <row spans="1:4" r="11">
      <c t="s" s="4" r="A11">
        <v>496</v>
      </c>
      <c t="n" s="6" r="B11">
        <v>68640</v>
      </c>
      <c t="n" s="6" r="C11">
        <v>11758</v>
      </c>
      <c t="n" s="6" r="D11">
        <v>11364</v>
      </c>
    </row>
    <row spans="1:4" r="12">
      <c t="s" s="4" r="A12">
        <v>497</v>
      </c>
      <c t="n" s="6" r="B12">
        <v>869</v>
      </c>
      <c t="n" s="6" r="C12">
        <v>48</v>
      </c>
      <c t="n" s="6" r="D12">
        <v>83</v>
      </c>
    </row>
    <row spans="1:4" r="13">
      <c t="s" s="4" r="A13">
        <v>498</v>
      </c>
      <c t="n" s="6" r="B13">
        <v>-13</v>
      </c>
      <c t="n" s="6" r="C13">
        <v>-7</v>
      </c>
      <c t="n" s="6" r="D13">
        <v>-2</v>
      </c>
    </row>
    <row spans="1:4" r="14">
      <c t="s" s="4" r="A14">
        <v>499</v>
      </c>
      <c t="n" s="6" r="B14">
        <v>69496</v>
      </c>
      <c t="n" s="6" r="C14">
        <v>11799</v>
      </c>
      <c t="n" s="6" r="D14">
        <v>11445</v>
      </c>
    </row>
    <row spans="1:4" r="15">
      <c t="s" s="4" r="A15">
        <v>500</v>
      </c>
      <c t="n" s="7" r="B15">
        <v>0</v>
      </c>
      <c t="n" s="7" r="C15">
        <v>0</v>
      </c>
      <c t="n" s="7" r="D15">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2</v>
      </c>
      <c t="s" s="2" r="B1">
        <v>1</v>
      </c>
    </row>
    <row spans="1:4" r="2">
      <c t="s" s="2" r="B2">
        <v>2</v>
      </c>
      <c t="s" s="2" r="C2">
        <v>30</v>
      </c>
      <c t="s" s="2" r="D2">
        <v>77</v>
      </c>
    </row>
    <row spans="1:4" r="3">
      <c t="s" s="3" r="A3">
        <v>174</v>
      </c>
    </row>
    <row spans="1:4" r="4">
      <c t="s" s="4" r="A4">
        <v>503</v>
      </c>
      <c t="n" s="7" r="B4">
        <v>16432</v>
      </c>
      <c t="n" s="7" r="C4">
        <v>3905</v>
      </c>
      <c t="n" s="7" r="D4">
        <v>14985</v>
      </c>
    </row>
    <row spans="1:4" r="5">
      <c t="s" s="4" r="A5">
        <v>504</v>
      </c>
      <c t="n" s="7" r="B5">
        <v>27</v>
      </c>
      <c t="n" s="7" r="C5">
        <v>12</v>
      </c>
      <c t="n" s="7" r="D5">
        <v>4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0</v>
      </c>
    </row>
    <row spans="1:3" r="2">
      <c t="s" s="3" r="A2">
        <v>495</v>
      </c>
    </row>
    <row spans="1:3" r="3">
      <c t="s" s="4" r="A3">
        <v>506</v>
      </c>
      <c t="n" s="7" r="B3">
        <v>69496</v>
      </c>
    </row>
    <row spans="1:3" r="4">
      <c t="s" s="4" r="A4">
        <v>507</v>
      </c>
    </row>
    <row spans="1:3" r="5">
      <c t="s" s="3" r="A5">
        <v>495</v>
      </c>
    </row>
    <row spans="1:3" r="6">
      <c t="s" s="4" r="A6">
        <v>508</v>
      </c>
      <c t="n" s="6" r="B6">
        <v>774</v>
      </c>
      <c t="n" s="7" r="C6">
        <v>4343</v>
      </c>
    </row>
    <row spans="1:3" r="7">
      <c t="s" s="4" r="A7">
        <v>509</v>
      </c>
      <c t="n" s="6" r="B7">
        <v>13852</v>
      </c>
      <c t="n" s="6" r="C7">
        <v>7456</v>
      </c>
    </row>
    <row spans="1:3" r="8">
      <c t="s" s="4" r="A8">
        <v>510</v>
      </c>
      <c t="n" s="6" r="B8">
        <v>36273</v>
      </c>
      <c t="n" s="6" r="C8">
        <v>0</v>
      </c>
    </row>
    <row spans="1:3" r="9">
      <c t="s" s="4" r="A9">
        <v>511</v>
      </c>
      <c t="n" s="6" r="B9">
        <v>18597</v>
      </c>
      <c t="n" s="6" r="C9">
        <v>0</v>
      </c>
    </row>
    <row spans="1:3" r="10">
      <c t="s" s="4" r="A10">
        <v>506</v>
      </c>
      <c t="n" s="7" r="B10">
        <v>69496</v>
      </c>
      <c t="n" s="7" r="C10">
        <v>117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12</v>
      </c>
      <c t="s" s="2" r="B1">
        <v>2</v>
      </c>
      <c t="s" s="2" r="C1">
        <v>30</v>
      </c>
    </row>
    <row spans="1:3" r="2">
      <c t="s" s="3" r="A2">
        <v>177</v>
      </c>
    </row>
    <row spans="1:3" r="3">
      <c t="s" s="4" r="A3">
        <v>513</v>
      </c>
      <c t="n" s="7" r="B3">
        <v>16830</v>
      </c>
      <c t="n" s="7" r="C3">
        <v>169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14</v>
      </c>
      <c t="s" s="2" r="B1">
        <v>333</v>
      </c>
    </row>
    <row spans="1:3" r="2">
      <c t="s" s="2" r="B2">
        <v>335</v>
      </c>
      <c t="s" s="2" r="C2">
        <v>336</v>
      </c>
    </row>
    <row spans="1:3" r="3">
      <c t="s" s="3" r="A3">
        <v>177</v>
      </c>
    </row>
    <row spans="1:3" r="4">
      <c t="s" s="4" r="A4">
        <v>355</v>
      </c>
      <c t="s" s="4" r="C4">
        <v>356</v>
      </c>
    </row>
    <row spans="1:3" r="5">
      <c t="s" s="4" r="A5">
        <v>357</v>
      </c>
      <c t="s" s="4" r="B5">
        <v>3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5</v>
      </c>
      <c t="s" s="2" r="B1">
        <v>1</v>
      </c>
    </row>
    <row spans="1:4" r="2">
      <c t="s" s="2" r="B2">
        <v>2</v>
      </c>
      <c t="s" s="2" r="C2">
        <v>30</v>
      </c>
      <c t="s" s="2" r="D2">
        <v>77</v>
      </c>
    </row>
    <row spans="1:4" r="3">
      <c t="s" s="3" r="A3">
        <v>177</v>
      </c>
    </row>
    <row spans="1:4" r="4">
      <c t="s" s="4" r="A4">
        <v>102</v>
      </c>
      <c t="n" s="7" r="B4">
        <v>4335</v>
      </c>
      <c t="n" s="7" r="C4">
        <v>4470</v>
      </c>
      <c t="n" s="7" r="D4">
        <v>199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6</v>
      </c>
      <c t="s" s="2" r="B1">
        <v>1</v>
      </c>
    </row>
    <row spans="1:4" r="2">
      <c t="s" s="2" r="B2">
        <v>2</v>
      </c>
      <c t="s" s="2" r="C2">
        <v>30</v>
      </c>
      <c t="s" s="2" r="D2">
        <v>77</v>
      </c>
    </row>
    <row spans="1:4" r="3">
      <c t="s" s="3" r="A3">
        <v>285</v>
      </c>
    </row>
    <row spans="1:4" r="4">
      <c t="s" s="4" r="A4">
        <v>517</v>
      </c>
      <c t="n" s="7" r="B4">
        <v>10208</v>
      </c>
      <c t="n" s="7" r="C4">
        <v>2892</v>
      </c>
      <c t="n" s="7" r="D4">
        <v>1639</v>
      </c>
    </row>
    <row spans="1:4" r="5">
      <c t="s" s="4" r="A5">
        <v>518</v>
      </c>
      <c t="n" s="6" r="B5">
        <v>395</v>
      </c>
      <c t="n" s="6" r="C5">
        <v>9124</v>
      </c>
      <c t="n" s="6" r="D5">
        <v>1267</v>
      </c>
    </row>
    <row spans="1:4" r="6">
      <c t="s" s="4" r="A6">
        <v>519</v>
      </c>
      <c t="n" s="6" r="B6">
        <v>4132</v>
      </c>
      <c t="n" s="6" r="C6">
        <v>1808</v>
      </c>
      <c t="n" s="6" r="D6">
        <v>14</v>
      </c>
    </row>
    <row spans="1:4" r="7">
      <c t="s" s="4" r="A7">
        <v>520</v>
      </c>
      <c t="n" s="6" r="B7">
        <v>6471</v>
      </c>
      <c t="n" s="6" r="C7">
        <v>10208</v>
      </c>
      <c t="n" s="6" r="D7">
        <v>2892</v>
      </c>
    </row>
    <row spans="1:4" r="8">
      <c t="s" s="4" r="A8">
        <v>521</v>
      </c>
      <c t="n" s="7" r="B8">
        <v>8340</v>
      </c>
      <c t="n" s="7" r="C8">
        <v>6550</v>
      </c>
      <c t="n" s="7" r="D8">
        <v>22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0</v>
      </c>
      <c t="s" s="2" r="D2">
        <v>77</v>
      </c>
    </row>
    <row spans="1:4" r="3">
      <c t="s" s="3" r="A3">
        <v>287</v>
      </c>
    </row>
    <row spans="1:4" r="4">
      <c t="s" s="4" r="A4">
        <v>517</v>
      </c>
      <c t="n" s="7" r="B4">
        <v>3031</v>
      </c>
      <c t="n" s="7" r="C4">
        <v>2019</v>
      </c>
      <c t="n" s="7" r="D4">
        <v>958</v>
      </c>
    </row>
    <row spans="1:4" r="5">
      <c t="s" s="4" r="A5">
        <v>518</v>
      </c>
      <c t="n" s="6" r="B5">
        <v>99</v>
      </c>
      <c t="n" s="6" r="C5">
        <v>2489</v>
      </c>
      <c t="n" s="6" r="D5">
        <v>1072</v>
      </c>
    </row>
    <row spans="1:4" r="6">
      <c t="s" s="4" r="A6">
        <v>519</v>
      </c>
      <c t="n" s="6" r="B6">
        <v>991</v>
      </c>
      <c t="n" s="6" r="C6">
        <v>1477</v>
      </c>
      <c t="n" s="6" r="D6">
        <v>11</v>
      </c>
    </row>
    <row spans="1:4" r="7">
      <c t="s" s="4" r="A7">
        <v>520</v>
      </c>
      <c t="n" s="7" r="B7">
        <v>2139</v>
      </c>
      <c t="n" s="7" r="C7">
        <v>3031</v>
      </c>
      <c t="n" s="7" r="D7">
        <v>20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3</v>
      </c>
      <c t="s" s="2" r="B1">
        <v>438</v>
      </c>
    </row>
    <row spans="1:2" r="2">
      <c t="s" s="3" r="A2">
        <v>524</v>
      </c>
    </row>
    <row spans="1:2" r="3">
      <c t="n" s="6" r="A3">
        <v>2016</v>
      </c>
      <c t="n" s="7" r="B3">
        <v>1172</v>
      </c>
    </row>
    <row spans="1:2" r="4">
      <c t="n" s="6" r="A4">
        <v>2017</v>
      </c>
      <c t="n" s="6" r="B4">
        <v>1073</v>
      </c>
    </row>
    <row spans="1:2" r="5">
      <c t="n" s="6" r="A5">
        <v>2018</v>
      </c>
      <c t="n" s="6" r="B5">
        <v>817</v>
      </c>
    </row>
    <row spans="1:2" r="6">
      <c t="n" s="6" r="A6">
        <v>2019</v>
      </c>
      <c t="n" s="6" r="B6">
        <v>775</v>
      </c>
    </row>
    <row spans="1:2" r="7">
      <c t="n" s="6" r="A7">
        <v>2020</v>
      </c>
      <c t="n" s="6" r="B7">
        <v>755</v>
      </c>
    </row>
    <row spans="1:2" r="8">
      <c t="s" s="4" r="A8">
        <v>440</v>
      </c>
      <c t="n" s="6" r="B8">
        <v>3179</v>
      </c>
    </row>
    <row spans="1:2" r="9">
      <c t="s" s="4" r="A9">
        <v>525</v>
      </c>
      <c t="n" s="7" r="B9">
        <v>77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18"/>
    <col customWidth="1" max="7" min="7" width="15"/>
  </cols>
  <sheetData>
    <row spans="1:7" r="1">
      <c t="s" s="1" r="A1">
        <v>133</v>
      </c>
      <c t="s" s="2" r="B1">
        <v>134</v>
      </c>
      <c t="s" s="2" r="C1">
        <v>135</v>
      </c>
      <c t="s" s="2" r="D1">
        <v>136</v>
      </c>
      <c t="s" s="2" r="E1">
        <v>137</v>
      </c>
      <c t="s" s="2" r="F1">
        <v>138</v>
      </c>
      <c t="s" s="2" r="G1">
        <v>139</v>
      </c>
    </row>
    <row spans="1:7" r="2">
      <c t="s" s="4" r="A2">
        <v>140</v>
      </c>
      <c t="n" s="6" r="C2">
        <v>70036</v>
      </c>
    </row>
    <row spans="1:7" r="3">
      <c t="s" s="4" r="A3">
        <v>141</v>
      </c>
      <c t="n" s="7" r="B3">
        <v>229570</v>
      </c>
      <c t="n" s="7" r="C3">
        <v>700</v>
      </c>
      <c t="n" s="7" r="D3">
        <v>113495</v>
      </c>
      <c t="n" s="7" r="E3">
        <v>127</v>
      </c>
      <c t="n" s="7" r="F3">
        <v>127042</v>
      </c>
      <c t="n" s="7" r="G3">
        <v>-11794</v>
      </c>
    </row>
    <row spans="1:7" r="4">
      <c t="s" s="3" r="A4">
        <v>94</v>
      </c>
    </row>
    <row spans="1:7" r="5">
      <c t="s" s="4" r="A5">
        <v>142</v>
      </c>
      <c t="n" s="6" r="B5">
        <v>47129</v>
      </c>
      <c t="n" s="6" r="F5">
        <v>47129</v>
      </c>
    </row>
    <row spans="1:7" r="6">
      <c t="s" s="4" r="A6">
        <v>96</v>
      </c>
      <c t="n" s="6" r="B6">
        <v>-78</v>
      </c>
      <c t="n" s="6" r="E6">
        <v>-78</v>
      </c>
    </row>
    <row spans="1:7" r="7">
      <c t="s" s="4" r="A7">
        <v>97</v>
      </c>
      <c t="n" s="6" r="B7">
        <v>47051</v>
      </c>
    </row>
    <row spans="1:7" r="8">
      <c t="s" s="4" r="A8">
        <v>143</v>
      </c>
      <c t="n" s="6" r="C8">
        <v>617</v>
      </c>
    </row>
    <row spans="1:7" r="9">
      <c t="s" s="4" r="A9">
        <v>144</v>
      </c>
      <c t="n" s="6" r="B9">
        <v>6428</v>
      </c>
      <c t="n" s="7" r="C9">
        <v>7</v>
      </c>
      <c t="n" s="6" r="D9">
        <v>6381</v>
      </c>
      <c t="n" s="6" r="G9">
        <v>40</v>
      </c>
    </row>
    <row spans="1:7" r="10">
      <c t="s" s="4" r="A10">
        <v>105</v>
      </c>
      <c t="n" s="6" r="B10">
        <v>2615</v>
      </c>
      <c t="n" s="6" r="D10">
        <v>2615</v>
      </c>
    </row>
    <row spans="1:7" r="11">
      <c t="s" s="4" r="A11">
        <v>145</v>
      </c>
      <c t="n" s="6" r="B11">
        <v>2045</v>
      </c>
      <c t="n" s="6" r="D11">
        <v>2045</v>
      </c>
    </row>
    <row spans="1:7" r="12">
      <c t="s" s="4" r="A12">
        <v>146</v>
      </c>
      <c t="n" s="6" r="B12">
        <v>360</v>
      </c>
      <c t="n" s="6" r="D12">
        <v>294</v>
      </c>
      <c t="n" s="6" r="G12">
        <v>66</v>
      </c>
    </row>
    <row spans="1:7" r="13">
      <c t="s" s="4" r="A13">
        <v>147</v>
      </c>
      <c t="n" s="6" r="B13">
        <v>1842</v>
      </c>
      <c t="n" s="6" r="D13">
        <v>1370</v>
      </c>
      <c t="n" s="6" r="G13">
        <v>472</v>
      </c>
    </row>
    <row spans="1:7" r="14">
      <c t="s" s="4" r="A14">
        <v>148</v>
      </c>
      <c t="n" s="6" r="B14">
        <v>-46707</v>
      </c>
      <c t="n" s="6" r="F14">
        <v>-46707</v>
      </c>
    </row>
    <row spans="1:7" r="15">
      <c t="s" s="4" r="A15">
        <v>149</v>
      </c>
      <c t="n" s="6" r="B15">
        <v>107</v>
      </c>
      <c t="n" s="6" r="D15">
        <v>309</v>
      </c>
      <c t="n" s="6" r="G15">
        <v>-202</v>
      </c>
    </row>
    <row spans="1:7" r="16">
      <c t="s" s="4" r="A16">
        <v>150</v>
      </c>
      <c t="n" s="6" r="B16">
        <v>41832</v>
      </c>
      <c t="n" s="6" r="D16">
        <v>41820</v>
      </c>
      <c t="n" s="6" r="G16">
        <v>0</v>
      </c>
    </row>
    <row spans="1:7" r="17">
      <c t="s" s="4" r="A17">
        <v>151</v>
      </c>
      <c t="n" s="6" r="C17">
        <v>71868</v>
      </c>
    </row>
    <row spans="1:7" r="18">
      <c t="s" s="4" r="A18">
        <v>152</v>
      </c>
      <c t="n" s="6" r="B18">
        <v>285143</v>
      </c>
      <c t="n" s="7" r="C18">
        <v>719</v>
      </c>
      <c t="n" s="6" r="D18">
        <v>168329</v>
      </c>
      <c t="n" s="6" r="E18">
        <v>49</v>
      </c>
      <c t="n" s="6" r="F18">
        <v>127464</v>
      </c>
      <c t="n" s="7" r="G18">
        <v>-11418</v>
      </c>
    </row>
    <row spans="1:7" r="19">
      <c t="s" s="3" r="A19">
        <v>94</v>
      </c>
    </row>
    <row spans="1:7" r="20">
      <c t="s" s="4" r="A20">
        <v>142</v>
      </c>
      <c t="n" s="6" r="B20">
        <v>21850</v>
      </c>
      <c t="n" s="6" r="F20">
        <v>21850</v>
      </c>
    </row>
    <row spans="1:7" r="21">
      <c t="s" s="4" r="A21">
        <v>96</v>
      </c>
      <c t="n" s="6" r="B21">
        <v>-24</v>
      </c>
      <c t="n" s="6" r="E21">
        <v>-24</v>
      </c>
    </row>
    <row spans="1:7" r="22">
      <c t="s" s="4" r="A22">
        <v>97</v>
      </c>
      <c t="n" s="6" r="B22">
        <v>21826</v>
      </c>
    </row>
    <row spans="1:7" r="23">
      <c t="s" s="4" r="A23">
        <v>143</v>
      </c>
      <c t="n" s="6" r="C23">
        <v>534</v>
      </c>
    </row>
    <row spans="1:7" r="24">
      <c t="s" s="4" r="A24">
        <v>144</v>
      </c>
      <c t="n" s="6" r="B24">
        <v>6196</v>
      </c>
      <c t="n" s="7" r="C24">
        <v>5</v>
      </c>
      <c t="n" s="6" r="D24">
        <v>6191</v>
      </c>
      <c t="s" s="4" r="G24">
        <v>59</v>
      </c>
    </row>
    <row spans="1:7" r="25">
      <c t="s" s="4" r="A25">
        <v>105</v>
      </c>
      <c t="n" s="6" r="B25">
        <v>2626</v>
      </c>
      <c t="n" s="6" r="D25">
        <v>2626</v>
      </c>
    </row>
    <row spans="1:7" r="26">
      <c t="s" s="4" r="A26">
        <v>145</v>
      </c>
      <c t="n" s="6" r="B26">
        <v>2705</v>
      </c>
      <c t="n" s="6" r="D26">
        <v>2705</v>
      </c>
    </row>
    <row spans="1:7" r="27">
      <c t="s" s="4" r="A27">
        <v>146</v>
      </c>
      <c t="n" s="6" r="B27">
        <v>516</v>
      </c>
      <c t="n" s="6" r="D27">
        <v>459</v>
      </c>
      <c t="n" s="7" r="G27">
        <v>57</v>
      </c>
    </row>
    <row spans="1:7" r="28">
      <c t="s" s="4" r="A28">
        <v>147</v>
      </c>
      <c t="n" s="6" r="B28">
        <v>1851</v>
      </c>
      <c t="n" s="6" r="D28">
        <v>1457</v>
      </c>
      <c t="n" s="6" r="G28">
        <v>394</v>
      </c>
    </row>
    <row spans="1:7" r="29">
      <c t="s" s="4" r="A29">
        <v>148</v>
      </c>
      <c t="n" s="6" r="B29">
        <v>-49077</v>
      </c>
      <c t="n" s="6" r="F29">
        <v>-49077</v>
      </c>
    </row>
    <row spans="1:7" r="30">
      <c t="s" s="4" r="A30">
        <v>149</v>
      </c>
      <c t="n" s="6" r="B30">
        <v>110</v>
      </c>
      <c t="n" s="6" r="D30">
        <v>326</v>
      </c>
      <c t="n" s="7" r="G30">
        <v>-216</v>
      </c>
    </row>
    <row spans="1:7" r="31">
      <c t="s" s="4" r="A31">
        <v>153</v>
      </c>
      <c t="n" s="6" r="C31">
        <v>476</v>
      </c>
    </row>
    <row spans="1:7" r="32">
      <c t="s" s="4" r="A32">
        <v>150</v>
      </c>
      <c t="n" s="6" r="B32">
        <v>0</v>
      </c>
      <c t="n" s="7" r="C32">
        <v>5</v>
      </c>
      <c t="n" s="6" r="D32">
        <v>-5</v>
      </c>
      <c t="s" s="4" r="G32">
        <v>59</v>
      </c>
    </row>
    <row spans="1:7" r="33">
      <c t="s" s="4" r="A33">
        <v>154</v>
      </c>
      <c t="n" s="6" r="C33">
        <v>72878</v>
      </c>
    </row>
    <row spans="1:7" r="34">
      <c t="s" s="4" r="A34">
        <v>155</v>
      </c>
      <c t="n" s="6" r="B34">
        <v>275830</v>
      </c>
      <c t="n" s="7" r="C34">
        <v>729</v>
      </c>
      <c t="n" s="6" r="D34">
        <v>186022</v>
      </c>
      <c t="n" s="6" r="E34">
        <v>25</v>
      </c>
      <c t="n" s="6" r="F34">
        <v>100237</v>
      </c>
      <c t="n" s="7" r="G34">
        <v>-11183</v>
      </c>
    </row>
    <row spans="1:7" r="35">
      <c t="s" s="3" r="A35">
        <v>94</v>
      </c>
    </row>
    <row spans="1:7" r="36">
      <c t="s" s="4" r="A36">
        <v>142</v>
      </c>
      <c t="n" s="6" r="B36">
        <v>58024</v>
      </c>
      <c t="n" s="6" r="F36">
        <v>58024</v>
      </c>
    </row>
    <row spans="1:7" r="37">
      <c t="s" s="4" r="A37">
        <v>96</v>
      </c>
      <c t="n" s="6" r="B37">
        <v>518</v>
      </c>
      <c t="n" s="6" r="E37">
        <v>518</v>
      </c>
    </row>
    <row spans="1:7" r="38">
      <c t="s" s="4" r="A38">
        <v>97</v>
      </c>
      <c t="n" s="6" r="B38">
        <v>58542</v>
      </c>
    </row>
    <row spans="1:7" r="39">
      <c t="s" s="4" r="A39">
        <v>143</v>
      </c>
      <c t="n" s="6" r="C39">
        <v>386</v>
      </c>
    </row>
    <row spans="1:7" r="40">
      <c t="s" s="4" r="A40">
        <v>144</v>
      </c>
      <c t="n" s="6" r="B40">
        <v>6251</v>
      </c>
      <c t="n" s="7" r="C40">
        <v>4</v>
      </c>
      <c t="n" s="6" r="D40">
        <v>6247</v>
      </c>
      <c t="s" s="4" r="G40">
        <v>59</v>
      </c>
    </row>
    <row spans="1:7" r="41">
      <c t="s" s="4" r="A41">
        <v>105</v>
      </c>
      <c t="n" s="6" r="B41">
        <v>1873</v>
      </c>
      <c t="n" s="6" r="D41">
        <v>1873</v>
      </c>
    </row>
    <row spans="1:7" r="42">
      <c t="s" s="4" r="A42">
        <v>145</v>
      </c>
      <c t="n" s="6" r="B42">
        <v>3033</v>
      </c>
      <c t="n" s="6" r="D42">
        <v>3033</v>
      </c>
    </row>
    <row spans="1:7" r="43">
      <c t="s" s="4" r="A43">
        <v>146</v>
      </c>
      <c t="n" s="6" r="B43">
        <v>488</v>
      </c>
      <c t="n" s="6" r="D43">
        <v>418</v>
      </c>
      <c t="n" s="7" r="G43">
        <v>70</v>
      </c>
    </row>
    <row spans="1:7" r="44">
      <c t="s" s="4" r="A44">
        <v>147</v>
      </c>
      <c t="n" s="6" r="B44">
        <v>1701</v>
      </c>
      <c t="n" s="6" r="D44">
        <v>1363</v>
      </c>
      <c t="n" s="6" r="G44">
        <v>338</v>
      </c>
    </row>
    <row spans="1:7" r="45">
      <c t="s" s="4" r="A45">
        <v>148</v>
      </c>
      <c t="n" s="6" r="B45">
        <v>-51375</v>
      </c>
      <c t="n" s="6" r="F45">
        <v>-51375</v>
      </c>
    </row>
    <row spans="1:7" r="46">
      <c t="s" s="4" r="A46">
        <v>149</v>
      </c>
      <c t="n" s="6" r="B46">
        <v>113</v>
      </c>
      <c t="n" s="6" r="D46">
        <v>343</v>
      </c>
      <c t="n" s="7" r="G46">
        <v>-230</v>
      </c>
    </row>
    <row spans="1:7" r="47">
      <c t="s" s="4" r="A47">
        <v>153</v>
      </c>
      <c t="n" s="6" r="C47">
        <v>529</v>
      </c>
    </row>
    <row spans="1:7" r="48">
      <c t="s" s="4" r="A48">
        <v>150</v>
      </c>
      <c t="n" s="6" r="B48">
        <v>0</v>
      </c>
      <c t="n" s="7" r="C48">
        <v>5</v>
      </c>
      <c t="n" s="6" r="D48">
        <v>-5</v>
      </c>
      <c t="s" s="4" r="G48">
        <v>59</v>
      </c>
    </row>
    <row spans="1:7" r="49">
      <c t="s" s="4" r="A49">
        <v>156</v>
      </c>
      <c t="n" s="6" r="C49">
        <v>73793</v>
      </c>
    </row>
    <row spans="1:7" r="50">
      <c t="s" s="4" r="A50">
        <v>157</v>
      </c>
      <c t="n" s="7" r="B50">
        <v>296456</v>
      </c>
      <c t="n" s="7" r="C50">
        <v>738</v>
      </c>
      <c t="n" s="7" r="D50">
        <v>199294</v>
      </c>
      <c t="n" s="7" r="E50">
        <v>543</v>
      </c>
      <c t="n" s="7" r="F50">
        <v>106886</v>
      </c>
      <c t="n" s="7" r="G50">
        <v>-1100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26</v>
      </c>
      <c t="s" s="2" r="B1">
        <v>1</v>
      </c>
    </row>
    <row spans="1:4" r="2">
      <c t="s" s="2" r="B2">
        <v>2</v>
      </c>
      <c t="s" s="2" r="C2">
        <v>30</v>
      </c>
      <c t="s" s="2" r="D2">
        <v>77</v>
      </c>
    </row>
    <row spans="1:4" r="3">
      <c t="s" s="3" r="A3">
        <v>183</v>
      </c>
    </row>
    <row spans="1:4" r="4">
      <c t="s" s="4" r="A4">
        <v>527</v>
      </c>
      <c t="n" s="7" r="B4">
        <v>2003</v>
      </c>
      <c t="n" s="7" r="C4">
        <v>1210</v>
      </c>
      <c t="n" s="7" r="D4">
        <v>12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0</v>
      </c>
      <c t="s" s="2" r="D2">
        <v>77</v>
      </c>
    </row>
    <row spans="1:4" r="3">
      <c t="s" s="3" r="A3">
        <v>529</v>
      </c>
    </row>
    <row spans="1:4" r="4">
      <c t="s" s="4" r="A4">
        <v>104</v>
      </c>
      <c t="n" s="7" r="B4">
        <v>3542</v>
      </c>
      <c t="n" s="7" r="C4">
        <v>3080</v>
      </c>
      <c t="n" s="7" r="D4">
        <v>2607</v>
      </c>
    </row>
    <row spans="1:4" r="5">
      <c t="s" s="4" r="A5">
        <v>530</v>
      </c>
    </row>
    <row spans="1:4" r="6">
      <c t="s" s="3" r="A6">
        <v>529</v>
      </c>
    </row>
    <row spans="1:4" r="7">
      <c t="s" s="4" r="A7">
        <v>104</v>
      </c>
      <c t="n" s="6" r="B7">
        <v>2781</v>
      </c>
      <c t="n" s="6" r="C7">
        <v>2596</v>
      </c>
      <c t="n" s="6" r="D7">
        <v>2017</v>
      </c>
    </row>
    <row spans="1:4" r="8">
      <c t="s" s="4" r="A8">
        <v>531</v>
      </c>
    </row>
    <row spans="1:4" r="9">
      <c t="s" s="3" r="A9">
        <v>529</v>
      </c>
    </row>
    <row spans="1:4" r="10">
      <c t="s" s="4" r="A10">
        <v>104</v>
      </c>
      <c t="n" s="6" r="B10">
        <v>252</v>
      </c>
      <c t="n" s="6" r="C10">
        <v>109</v>
      </c>
      <c t="n" s="6" r="D10">
        <v>28</v>
      </c>
    </row>
    <row spans="1:4" r="11">
      <c t="s" s="4" r="A11">
        <v>532</v>
      </c>
    </row>
    <row spans="1:4" r="12">
      <c t="s" s="3" r="A12">
        <v>529</v>
      </c>
    </row>
    <row spans="1:4" r="13">
      <c t="s" s="4" r="A13">
        <v>104</v>
      </c>
      <c t="n" s="7" r="B13">
        <v>509</v>
      </c>
      <c t="n" s="7" r="C13">
        <v>375</v>
      </c>
      <c t="n" s="7" r="D13">
        <v>5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3</v>
      </c>
      <c t="s" s="2" r="B1">
        <v>1</v>
      </c>
    </row>
    <row spans="1:4" r="2">
      <c t="s" s="2" r="B2">
        <v>2</v>
      </c>
      <c t="s" s="2" r="C2">
        <v>30</v>
      </c>
      <c t="s" s="2" r="D2">
        <v>77</v>
      </c>
    </row>
    <row spans="1:4" r="3">
      <c t="s" s="3" r="A3">
        <v>534</v>
      </c>
    </row>
    <row spans="1:4" r="4">
      <c t="s" s="4" r="A4">
        <v>535</v>
      </c>
      <c t="n" s="8" r="B4">
        <v>19.45</v>
      </c>
      <c t="n" s="8" r="C4">
        <v>16.05</v>
      </c>
      <c t="n" s="8" r="D4">
        <v>13.18</v>
      </c>
    </row>
    <row spans="1:4" r="5">
      <c t="s" s="4" r="A5">
        <v>536</v>
      </c>
      <c t="n" s="9" r="B5">
        <v>30.3</v>
      </c>
      <c t="n" s="9" r="C5">
        <v>28.02</v>
      </c>
      <c t="n" s="9" r="D5">
        <v>23.5</v>
      </c>
    </row>
    <row spans="1:4" r="6">
      <c t="s" s="4" r="A6">
        <v>537</v>
      </c>
      <c t="n" s="9" r="B6">
        <v>26.59</v>
      </c>
      <c t="n" s="9" r="C6">
        <v>21.95</v>
      </c>
      <c t="n" s="9" r="D6">
        <v>18.18</v>
      </c>
    </row>
    <row spans="1:4" r="7">
      <c t="s" s="4" r="A7">
        <v>538</v>
      </c>
      <c t="n" s="9" r="B7">
        <v>16.46</v>
      </c>
      <c t="n" s="9" r="C7">
        <v>11.66</v>
      </c>
      <c t="n" s="9" r="D7">
        <v>10.37</v>
      </c>
    </row>
    <row spans="1:4" r="8">
      <c t="s" s="4" r="A8">
        <v>539</v>
      </c>
      <c t="n" s="8" r="B8">
        <v>22.16</v>
      </c>
      <c t="n" s="8" r="C8">
        <v>19.45</v>
      </c>
      <c t="n" s="8" r="D8">
        <v>16.05</v>
      </c>
    </row>
    <row spans="1:4" r="9">
      <c t="s" s="3" r="A9">
        <v>540</v>
      </c>
    </row>
    <row spans="1:4" r="10">
      <c t="s" s="4" r="A10">
        <v>541</v>
      </c>
      <c t="n" s="6" r="B10">
        <v>2362</v>
      </c>
      <c t="n" s="6" r="C10">
        <v>2483</v>
      </c>
      <c t="n" s="6" r="D10">
        <v>2632</v>
      </c>
    </row>
    <row spans="1:4" r="11">
      <c t="s" s="4" r="A11">
        <v>542</v>
      </c>
      <c t="n" s="6" r="B11">
        <v>561</v>
      </c>
      <c t="n" s="6" r="C11">
        <v>535</v>
      </c>
      <c t="n" s="6" r="D11">
        <v>564</v>
      </c>
    </row>
    <row spans="1:4" r="12">
      <c t="s" s="4" r="A12">
        <v>543</v>
      </c>
      <c t="n" s="6" r="B12">
        <v>-80</v>
      </c>
      <c t="n" s="6" r="C12">
        <v>-122</v>
      </c>
      <c t="n" s="6" r="D12">
        <v>-88</v>
      </c>
    </row>
    <row spans="1:4" r="13">
      <c t="s" s="4" r="A13">
        <v>544</v>
      </c>
      <c t="n" s="6" r="B13">
        <v>-382</v>
      </c>
      <c t="n" s="6" r="C13">
        <v>-534</v>
      </c>
      <c t="n" s="6" r="D13">
        <v>-625</v>
      </c>
    </row>
    <row spans="1:4" r="14">
      <c t="s" s="4" r="A14">
        <v>545</v>
      </c>
      <c t="n" s="6" r="B14">
        <v>2461</v>
      </c>
      <c t="n" s="6" r="C14">
        <v>2362</v>
      </c>
      <c t="n" s="6" r="D14">
        <v>248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6</v>
      </c>
      <c t="s" s="2" r="B1">
        <v>1</v>
      </c>
    </row>
    <row spans="1:4" r="2">
      <c t="s" s="2" r="B2">
        <v>2</v>
      </c>
      <c t="s" s="2" r="C2">
        <v>30</v>
      </c>
      <c t="s" s="2" r="D2">
        <v>77</v>
      </c>
    </row>
    <row spans="1:4" r="3">
      <c t="s" s="3" r="A3">
        <v>547</v>
      </c>
    </row>
    <row spans="1:4" r="4">
      <c t="s" s="4" r="A4">
        <v>535</v>
      </c>
      <c t="n" s="8" r="B4">
        <v>6.17</v>
      </c>
      <c t="n" s="8" r="C4">
        <v>4.72</v>
      </c>
      <c t="n" s="8" r="D4">
        <v>3.45</v>
      </c>
    </row>
    <row spans="1:4" r="5">
      <c t="s" s="4" r="A5">
        <v>536</v>
      </c>
      <c t="n" s="9" r="B5">
        <v>30.3</v>
      </c>
      <c t="n" s="9" r="C5">
        <v>8.24</v>
      </c>
      <c t="n" s="9" r="D5">
        <v>6.81</v>
      </c>
    </row>
    <row spans="1:4" r="6">
      <c t="s" s="4" r="A6">
        <v>548</v>
      </c>
      <c t="n" s="9" r="B6">
        <v>5.17</v>
      </c>
      <c t="n" s="9" r="C6">
        <v>3.9</v>
      </c>
      <c t="n" s="9" r="D6">
        <v>3.09</v>
      </c>
    </row>
    <row spans="1:4" r="7">
      <c t="s" s="4" r="A7">
        <v>549</v>
      </c>
      <c t="n" s="9" r="B7">
        <v>6.7</v>
      </c>
      <c t="n" s="9" r="C7">
        <v>6.05</v>
      </c>
      <c t="n" s="9" r="D7">
        <v>4.77</v>
      </c>
    </row>
    <row spans="1:4" r="8">
      <c t="s" s="4" r="A8">
        <v>539</v>
      </c>
      <c t="n" s="8" r="B8">
        <v>6.65</v>
      </c>
      <c t="n" s="8" r="C8">
        <v>6.17</v>
      </c>
      <c t="n" s="8" r="D8">
        <v>4.72</v>
      </c>
    </row>
    <row spans="1:4" r="9">
      <c t="s" s="3" r="A9">
        <v>550</v>
      </c>
    </row>
    <row spans="1:4" r="10">
      <c t="s" s="4" r="A10">
        <v>541</v>
      </c>
      <c t="n" s="6" r="B10">
        <v>1465</v>
      </c>
      <c t="n" s="6" r="C10">
        <v>1559</v>
      </c>
      <c t="n" s="6" r="D10">
        <v>1592</v>
      </c>
    </row>
    <row spans="1:4" r="11">
      <c t="s" s="4" r="A11">
        <v>542</v>
      </c>
      <c t="n" s="6" r="B11">
        <v>561</v>
      </c>
      <c t="n" s="6" r="C11">
        <v>535</v>
      </c>
      <c t="n" s="6" r="D11">
        <v>564</v>
      </c>
    </row>
    <row spans="1:4" r="12">
      <c t="s" s="4" r="A12">
        <v>551</v>
      </c>
      <c t="n" s="6" r="B12">
        <v>-486</v>
      </c>
      <c t="n" s="6" r="C12">
        <v>-517</v>
      </c>
      <c t="n" s="6" r="D12">
        <v>-518</v>
      </c>
    </row>
    <row spans="1:4" r="13">
      <c t="s" s="4" r="A13">
        <v>552</v>
      </c>
      <c t="n" s="6" r="B13">
        <v>-79</v>
      </c>
      <c t="n" s="6" r="C13">
        <v>-112</v>
      </c>
      <c t="n" s="6" r="D13">
        <v>-79</v>
      </c>
    </row>
    <row spans="1:4" r="14">
      <c t="s" s="4" r="A14">
        <v>545</v>
      </c>
      <c t="n" s="6" r="B14">
        <v>1461</v>
      </c>
      <c t="n" s="6" r="C14">
        <v>1465</v>
      </c>
      <c t="n" s="6" r="D14">
        <v>15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7"/>
  </cols>
  <sheetData>
    <row spans="1:4" r="1">
      <c t="s" s="1" r="A1">
        <v>553</v>
      </c>
      <c t="s" s="2" r="B1">
        <v>1</v>
      </c>
    </row>
    <row spans="1:4" r="2">
      <c t="s" s="2" r="B2">
        <v>2</v>
      </c>
      <c t="s" s="2" r="C2">
        <v>30</v>
      </c>
      <c t="s" s="2" r="D2">
        <v>77</v>
      </c>
    </row>
    <row spans="1:4" r="3">
      <c t="s" s="4" r="A3">
        <v>554</v>
      </c>
    </row>
    <row spans="1:4" r="4">
      <c t="s" s="3" r="A4">
        <v>555</v>
      </c>
    </row>
    <row spans="1:4" r="5">
      <c t="s" s="4" r="A5">
        <v>556</v>
      </c>
      <c t="n" s="8" r="B5">
        <v>10.39</v>
      </c>
    </row>
    <row spans="1:4" r="6">
      <c t="s" s="4" r="A6">
        <v>557</v>
      </c>
      <c t="n" s="8" r="B6">
        <v>30.3</v>
      </c>
    </row>
    <row spans="1:4" r="7">
      <c t="s" s="3" r="A7">
        <v>558</v>
      </c>
    </row>
    <row spans="1:4" r="8">
      <c t="s" s="4" r="A8">
        <v>559</v>
      </c>
      <c t="s" s="4" r="B8">
        <v>560</v>
      </c>
    </row>
    <row spans="1:4" r="9">
      <c t="s" s="4" r="A9">
        <v>561</v>
      </c>
      <c t="n" s="7" r="B9">
        <v>31285</v>
      </c>
    </row>
    <row spans="1:4" r="10">
      <c t="s" s="3" r="A10">
        <v>562</v>
      </c>
    </row>
    <row spans="1:4" r="11">
      <c t="s" s="4" r="A11">
        <v>563</v>
      </c>
      <c t="n" s="6" r="B11">
        <v>1000</v>
      </c>
    </row>
    <row spans="1:4" r="12">
      <c t="s" s="4" r="A12">
        <v>559</v>
      </c>
      <c t="s" s="4" r="B12">
        <v>564</v>
      </c>
    </row>
    <row spans="1:4" r="13">
      <c t="s" s="4" r="A13">
        <v>561</v>
      </c>
      <c t="n" s="7" r="B13">
        <v>18225</v>
      </c>
    </row>
    <row spans="1:4" r="14">
      <c t="s" s="3" r="A14">
        <v>565</v>
      </c>
    </row>
    <row spans="1:4" r="15">
      <c t="s" s="4" r="A15">
        <v>561</v>
      </c>
      <c t="n" s="7" r="B15">
        <v>6497</v>
      </c>
    </row>
    <row spans="1:4" r="16">
      <c t="s" s="4" r="A16">
        <v>566</v>
      </c>
    </row>
    <row spans="1:4" r="17">
      <c t="s" s="3" r="A17">
        <v>555</v>
      </c>
    </row>
    <row spans="1:4" r="18">
      <c t="s" s="4" r="A18">
        <v>556</v>
      </c>
      <c t="n" s="8" r="C18">
        <v>10.39</v>
      </c>
    </row>
    <row spans="1:4" r="19">
      <c t="s" s="4" r="A19">
        <v>557</v>
      </c>
      <c t="n" s="8" r="C19">
        <v>28.02</v>
      </c>
    </row>
    <row spans="1:4" r="20">
      <c t="s" s="3" r="A20">
        <v>558</v>
      </c>
    </row>
    <row spans="1:4" r="21">
      <c t="s" s="4" r="A21">
        <v>559</v>
      </c>
      <c t="s" s="4" r="C21">
        <v>567</v>
      </c>
    </row>
    <row spans="1:4" r="22">
      <c t="s" s="4" r="A22">
        <v>561</v>
      </c>
      <c t="n" s="7" r="C22">
        <v>27118</v>
      </c>
    </row>
    <row spans="1:4" r="23">
      <c t="s" s="3" r="A23">
        <v>562</v>
      </c>
    </row>
    <row spans="1:4" r="24">
      <c t="s" s="4" r="A24">
        <v>563</v>
      </c>
      <c t="n" s="6" r="C24">
        <v>895</v>
      </c>
    </row>
    <row spans="1:4" r="25">
      <c t="s" s="4" r="A25">
        <v>559</v>
      </c>
      <c t="s" s="4" r="C25">
        <v>568</v>
      </c>
    </row>
    <row spans="1:4" r="26">
      <c t="s" s="4" r="A26">
        <v>561</v>
      </c>
      <c t="n" s="7" r="C26">
        <v>14457</v>
      </c>
    </row>
    <row spans="1:4" r="27">
      <c t="s" s="3" r="A27">
        <v>565</v>
      </c>
    </row>
    <row spans="1:4" r="28">
      <c t="s" s="4" r="A28">
        <v>561</v>
      </c>
      <c t="n" s="7" r="C28">
        <v>9303</v>
      </c>
    </row>
    <row spans="1:4" r="29">
      <c t="s" s="4" r="A29">
        <v>569</v>
      </c>
    </row>
    <row spans="1:4" r="30">
      <c t="s" s="3" r="A30">
        <v>555</v>
      </c>
    </row>
    <row spans="1:4" r="31">
      <c t="s" s="4" r="A31">
        <v>556</v>
      </c>
      <c t="n" s="8" r="D31">
        <v>6.07</v>
      </c>
    </row>
    <row spans="1:4" r="32">
      <c t="s" s="4" r="A32">
        <v>557</v>
      </c>
      <c t="n" s="8" r="D32">
        <v>23.5</v>
      </c>
    </row>
    <row spans="1:4" r="33">
      <c t="s" s="3" r="A33">
        <v>558</v>
      </c>
    </row>
    <row spans="1:4" r="34">
      <c t="s" s="4" r="A34">
        <v>559</v>
      </c>
      <c t="s" s="4" r="D34">
        <v>560</v>
      </c>
    </row>
    <row spans="1:4" r="35">
      <c t="s" s="4" r="A35">
        <v>561</v>
      </c>
      <c t="n" s="7" r="D35">
        <v>30599</v>
      </c>
    </row>
    <row spans="1:4" r="36">
      <c t="s" s="3" r="A36">
        <v>562</v>
      </c>
    </row>
    <row spans="1:4" r="37">
      <c t="s" s="4" r="A37">
        <v>563</v>
      </c>
      <c t="n" s="6" r="D37">
        <v>922</v>
      </c>
    </row>
    <row spans="1:4" r="38">
      <c t="s" s="4" r="A38">
        <v>559</v>
      </c>
      <c t="s" s="4" r="D38">
        <v>570</v>
      </c>
    </row>
    <row spans="1:4" r="39">
      <c t="s" s="4" r="A39">
        <v>561</v>
      </c>
      <c t="n" s="7" r="D39">
        <v>15053</v>
      </c>
    </row>
    <row spans="1:4" r="40">
      <c t="s" s="3" r="A40">
        <v>565</v>
      </c>
    </row>
    <row spans="1:4" r="41">
      <c t="s" s="4" r="A41">
        <v>561</v>
      </c>
      <c t="n" s="7" r="D41">
        <v>91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t="s" s="1" r="A1">
        <v>571</v>
      </c>
      <c t="s" s="2" r="B1">
        <v>1</v>
      </c>
    </row>
    <row spans="1:4" r="2">
      <c t="s" s="2" r="B2">
        <v>2</v>
      </c>
      <c t="s" s="2" r="C2">
        <v>30</v>
      </c>
      <c t="s" s="2" r="D2">
        <v>77</v>
      </c>
    </row>
    <row spans="1:4" r="3">
      <c t="s" s="3" r="A3">
        <v>186</v>
      </c>
    </row>
    <row spans="1:4" r="4">
      <c t="s" s="4" r="A4">
        <v>572</v>
      </c>
      <c t="s" s="4" r="B4">
        <v>573</v>
      </c>
      <c t="s" s="4" r="C4">
        <v>573</v>
      </c>
      <c t="s" s="4" r="D4">
        <v>574</v>
      </c>
    </row>
    <row spans="1:4" r="5">
      <c t="s" s="4" r="A5">
        <v>575</v>
      </c>
      <c t="s" s="4" r="B5">
        <v>576</v>
      </c>
      <c t="s" s="4" r="C5">
        <v>577</v>
      </c>
      <c t="s" s="4" r="D5">
        <v>578</v>
      </c>
    </row>
    <row spans="1:4" r="6">
      <c t="s" s="4" r="A6">
        <v>579</v>
      </c>
      <c t="s" s="4" r="B6">
        <v>580</v>
      </c>
      <c t="s" s="4" r="C6">
        <v>581</v>
      </c>
      <c t="s" s="4" r="D6">
        <v>582</v>
      </c>
    </row>
    <row spans="1:4" r="7">
      <c t="s" s="4" r="A7">
        <v>583</v>
      </c>
      <c t="s" s="4" r="B7">
        <v>584</v>
      </c>
      <c t="s" s="4" r="C7">
        <v>585</v>
      </c>
      <c t="s" s="4" r="D7">
        <v>586</v>
      </c>
    </row>
    <row spans="1:4" r="8">
      <c t="s" s="4" r="A8">
        <v>587</v>
      </c>
      <c t="s" s="4" r="B8">
        <v>371</v>
      </c>
      <c t="s" s="4" r="C8">
        <v>371</v>
      </c>
      <c t="s" s="4" r="D8">
        <v>3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8</v>
      </c>
      <c t="s" s="2" r="B1">
        <v>1</v>
      </c>
    </row>
    <row spans="1:4" r="2">
      <c t="s" s="2" r="B2">
        <v>2</v>
      </c>
      <c t="s" s="2" r="C2">
        <v>30</v>
      </c>
      <c t="s" s="2" r="D2">
        <v>77</v>
      </c>
    </row>
    <row spans="1:4" r="3">
      <c t="s" s="3" r="A3">
        <v>186</v>
      </c>
    </row>
    <row spans="1:4" r="4">
      <c t="s" s="4" r="A4">
        <v>589</v>
      </c>
      <c t="n" s="7" r="B4">
        <v>4027</v>
      </c>
      <c t="n" s="7" r="C4">
        <v>4268</v>
      </c>
      <c t="n" s="7" r="D4">
        <v>3412</v>
      </c>
    </row>
    <row spans="1:4" r="5">
      <c t="s" s="4" r="A5">
        <v>590</v>
      </c>
      <c t="n" s="6" r="B5">
        <v>2719</v>
      </c>
      <c t="n" s="6" r="C5">
        <v>2051</v>
      </c>
      <c t="n" s="6" r="D5">
        <v>1897</v>
      </c>
    </row>
    <row spans="1:4" r="6">
      <c t="s" s="4" r="A6">
        <v>591</v>
      </c>
      <c t="n" s="7" r="B6">
        <v>7108</v>
      </c>
      <c t="n" s="7" r="C6">
        <v>6492</v>
      </c>
      <c t="n" s="7" r="D6">
        <v>49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t="s" s="1" r="A1">
        <v>592</v>
      </c>
      <c t="s" s="2" r="B1">
        <v>1</v>
      </c>
    </row>
    <row spans="1:4" r="2">
      <c t="s" s="2" r="B2">
        <v>2</v>
      </c>
      <c t="s" s="2" r="C2">
        <v>30</v>
      </c>
      <c t="s" s="2" r="D2">
        <v>77</v>
      </c>
    </row>
    <row spans="1:4" r="3">
      <c t="s" s="3" r="A3">
        <v>529</v>
      </c>
    </row>
    <row spans="1:4" r="4">
      <c t="s" s="4" r="A4">
        <v>593</v>
      </c>
      <c t="n" s="7" r="B4">
        <v>3542</v>
      </c>
      <c t="n" s="7" r="C4">
        <v>3080</v>
      </c>
      <c t="n" s="7" r="D4">
        <v>2607</v>
      </c>
    </row>
    <row spans="1:4" r="5">
      <c t="s" s="4" r="A5">
        <v>532</v>
      </c>
    </row>
    <row spans="1:4" r="6">
      <c t="s" s="3" r="A6">
        <v>529</v>
      </c>
    </row>
    <row spans="1:4" r="7">
      <c t="s" s="4" r="A7">
        <v>594</v>
      </c>
      <c t="n" s="6" r="B7">
        <v>59</v>
      </c>
      <c t="n" s="6" r="C7">
        <v>55</v>
      </c>
      <c t="n" s="6" r="D7">
        <v>65</v>
      </c>
    </row>
    <row spans="1:4" r="8">
      <c t="s" s="4" r="A8">
        <v>595</v>
      </c>
      <c t="n" s="8" r="B8">
        <v>26.29</v>
      </c>
      <c t="n" s="8" r="C8">
        <v>24.11</v>
      </c>
      <c t="n" s="8" r="D8">
        <v>19.75</v>
      </c>
    </row>
    <row spans="1:4" r="9">
      <c t="s" s="4" r="A9">
        <v>593</v>
      </c>
      <c t="n" s="7" r="B9">
        <v>509</v>
      </c>
      <c t="n" s="7" r="C9">
        <v>375</v>
      </c>
      <c t="n" s="7" r="D9">
        <v>562</v>
      </c>
    </row>
    <row spans="1:4" r="10">
      <c t="s" s="4" r="A10">
        <v>596</v>
      </c>
      <c t="n" s="7" r="B10">
        <v>1558</v>
      </c>
      <c t="n" s="7" r="C10">
        <v>1326</v>
      </c>
      <c t="n" s="7" r="D10">
        <v>1288</v>
      </c>
    </row>
    <row spans="1:4" r="11">
      <c t="s" s="4" r="A11">
        <v>597</v>
      </c>
      <c t="s" s="4" r="B11">
        <v>598</v>
      </c>
      <c t="s" s="4" r="C11">
        <v>599</v>
      </c>
      <c t="s" s="4" r="D11">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601</v>
      </c>
      <c t="s" s="2" r="B1">
        <v>1</v>
      </c>
      <c t="s" s="2" r="E1">
        <v>602</v>
      </c>
    </row>
    <row spans="1:5" r="2">
      <c t="s" s="2" r="B2">
        <v>2</v>
      </c>
      <c t="s" s="2" r="C2">
        <v>30</v>
      </c>
      <c t="s" s="2" r="D2">
        <v>77</v>
      </c>
      <c t="s" s="2" r="E2">
        <v>2</v>
      </c>
    </row>
    <row spans="1:5" r="3">
      <c t="s" s="3" r="A3">
        <v>603</v>
      </c>
    </row>
    <row spans="1:5" r="4">
      <c t="s" s="4" r="A4">
        <v>604</v>
      </c>
      <c t="n" s="7" r="B4">
        <v>538</v>
      </c>
      <c t="n" s="7" r="C4">
        <v>497</v>
      </c>
      <c t="n" s="7" r="D4">
        <v>538</v>
      </c>
    </row>
    <row spans="1:5" r="5">
      <c t="s" s="4" r="A5">
        <v>605</v>
      </c>
      <c t="n" s="6" r="B5">
        <v>15</v>
      </c>
      <c t="n" s="6" r="C5">
        <v>16</v>
      </c>
      <c t="n" s="6" r="D5">
        <v>19</v>
      </c>
      <c t="n" s="6" r="E5">
        <v>591</v>
      </c>
    </row>
    <row spans="1:5" r="6">
      <c t="s" s="4" r="A6">
        <v>606</v>
      </c>
      <c t="n" s="7" r="B6">
        <v>37765</v>
      </c>
      <c t="n" s="7" r="C6">
        <v>35310</v>
      </c>
      <c t="n" s="7" r="D6">
        <v>31415</v>
      </c>
    </row>
    <row spans="1:5" r="7">
      <c t="s" s="4" r="A7">
        <v>607</v>
      </c>
      <c t="n" s="7" r="B7">
        <v>-62</v>
      </c>
      <c t="n" s="7" r="C7">
        <v>1211</v>
      </c>
      <c t="n" s="7" r="D7">
        <v>30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54"/>
    <col customWidth="1" max="3" min="3" width="37"/>
    <col customWidth="1" max="4" min="4" width="37"/>
    <col customWidth="1" max="5" min="5" width="27"/>
    <col customWidth="1" max="6" min="6" width="22"/>
  </cols>
  <sheetData>
    <row spans="1:6" r="1">
      <c t="s" s="1" r="A1">
        <v>608</v>
      </c>
      <c t="s" s="2" r="B1">
        <v>1</v>
      </c>
      <c t="s" s="2" r="E1">
        <v>602</v>
      </c>
    </row>
    <row spans="1:6" r="2">
      <c t="s" s="2" r="B2">
        <v>609</v>
      </c>
      <c t="s" s="2" r="C2">
        <v>610</v>
      </c>
      <c t="s" s="2" r="D2">
        <v>611</v>
      </c>
      <c t="s" s="2" r="E2">
        <v>612</v>
      </c>
      <c t="s" s="2" r="F2">
        <v>613</v>
      </c>
    </row>
    <row spans="1:6" r="3">
      <c t="s" s="3" r="A3">
        <v>529</v>
      </c>
    </row>
    <row spans="1:6" r="4">
      <c t="s" s="4" r="A4">
        <v>614</v>
      </c>
      <c t="n" s="6" r="B4">
        <v>2</v>
      </c>
    </row>
    <row spans="1:6" r="5">
      <c t="s" s="4" r="A5">
        <v>615</v>
      </c>
      <c t="n" s="7" r="B5">
        <v>3542000</v>
      </c>
      <c t="n" s="7" r="C5">
        <v>3080000</v>
      </c>
      <c t="n" s="7" r="D5">
        <v>2607000</v>
      </c>
    </row>
    <row spans="1:6" r="6">
      <c t="s" s="4" r="A6">
        <v>616</v>
      </c>
      <c t="n" s="8" r="B6">
        <v>30.3</v>
      </c>
      <c t="n" s="8" r="C6">
        <v>8.24</v>
      </c>
      <c t="n" s="8" r="D6">
        <v>6.81</v>
      </c>
    </row>
    <row spans="1:6" r="7">
      <c t="s" s="4" r="A7">
        <v>617</v>
      </c>
      <c t="s" s="4" r="B7">
        <v>618</v>
      </c>
      <c t="s" s="4" r="C7">
        <v>618</v>
      </c>
      <c t="s" s="4" r="D7">
        <v>618</v>
      </c>
    </row>
    <row spans="1:6" r="8">
      <c t="s" s="4" r="A8">
        <v>619</v>
      </c>
    </row>
    <row spans="1:6" r="9">
      <c t="s" s="3" r="A9">
        <v>529</v>
      </c>
    </row>
    <row spans="1:6" r="10">
      <c t="s" s="4" r="A10">
        <v>620</v>
      </c>
      <c t="n" s="6" r="B10">
        <v>4258000</v>
      </c>
      <c t="n" s="6" r="E10">
        <v>4258000</v>
      </c>
    </row>
    <row spans="1:6" r="11">
      <c t="s" s="4" r="A11">
        <v>621</v>
      </c>
      <c t="n" s="6" r="B11">
        <v>1797000</v>
      </c>
      <c t="n" s="6" r="E11">
        <v>1797000</v>
      </c>
    </row>
    <row spans="1:6" r="12">
      <c t="s" s="4" r="A12">
        <v>622</v>
      </c>
      <c t="s" s="4" r="B12">
        <v>400</v>
      </c>
    </row>
    <row spans="1:6" r="13">
      <c t="s" s="4" r="A13">
        <v>623</v>
      </c>
      <c t="s" s="4" r="B13">
        <v>624</v>
      </c>
    </row>
    <row spans="1:6" r="14">
      <c t="s" s="4" r="A14">
        <v>616</v>
      </c>
      <c t="n" s="8" r="B14">
        <v>6.64</v>
      </c>
      <c t="n" s="8" r="C14">
        <v>8.24</v>
      </c>
      <c t="n" s="8" r="D14">
        <v>6.81</v>
      </c>
    </row>
    <row spans="1:6" r="15">
      <c t="s" s="4" r="A15">
        <v>531</v>
      </c>
    </row>
    <row spans="1:6" r="16">
      <c t="s" s="3" r="A16">
        <v>529</v>
      </c>
    </row>
    <row spans="1:6" r="17">
      <c t="s" s="4" r="A17">
        <v>615</v>
      </c>
      <c t="n" s="7" r="B17">
        <v>252000</v>
      </c>
      <c t="n" s="7" r="C17">
        <v>109000</v>
      </c>
      <c t="n" s="7" r="D17">
        <v>28000</v>
      </c>
    </row>
    <row spans="1:6" r="18">
      <c t="s" s="4" r="A18">
        <v>625</v>
      </c>
      <c t="n" s="6" r="B18">
        <v>25000</v>
      </c>
      <c t="n" s="6" r="C18">
        <v>14000</v>
      </c>
      <c t="n" s="6" r="D18">
        <v>6000</v>
      </c>
    </row>
    <row spans="1:6" r="19">
      <c t="s" s="4" r="A19">
        <v>626</v>
      </c>
      <c t="n" s="8" r="B19">
        <v>30.3</v>
      </c>
      <c t="n" s="8" r="C19">
        <v>28.02</v>
      </c>
      <c t="n" s="8" r="D19">
        <v>23.5</v>
      </c>
    </row>
    <row spans="1:6" r="20">
      <c t="s" s="4" r="A20">
        <v>532</v>
      </c>
    </row>
    <row spans="1:6" r="21">
      <c t="s" s="3" r="A21">
        <v>529</v>
      </c>
    </row>
    <row spans="1:6" r="22">
      <c t="s" s="4" r="A22">
        <v>615</v>
      </c>
      <c t="n" s="7" r="B22">
        <v>509000</v>
      </c>
      <c t="n" s="7" r="C22">
        <v>375000</v>
      </c>
      <c t="n" s="7" r="D22">
        <v>562000</v>
      </c>
    </row>
    <row spans="1:6" r="23">
      <c t="s" s="4" r="A23">
        <v>621</v>
      </c>
      <c t="n" s="6" r="B23">
        <v>2362000</v>
      </c>
      <c t="n" s="6" r="E23">
        <v>2362000</v>
      </c>
    </row>
    <row spans="1:6" r="24">
      <c t="s" s="4" r="A24">
        <v>627</v>
      </c>
      <c t="s" s="4" r="B24">
        <v>628</v>
      </c>
    </row>
    <row spans="1:6" r="25">
      <c t="s" s="4" r="A25">
        <v>629</v>
      </c>
      <c t="n" s="6" r="F25">
        <v>5</v>
      </c>
    </row>
    <row spans="1:6" r="26">
      <c t="s" s="4" r="A26">
        <v>630</v>
      </c>
      <c t="n" s="6" r="B26">
        <v>4050000</v>
      </c>
      <c t="n" s="6" r="E26">
        <v>4050000</v>
      </c>
    </row>
    <row spans="1:6" r="27">
      <c t="s" s="4" r="A27">
        <v>631</v>
      </c>
      <c t="n" s="7" r="B27">
        <v>21250</v>
      </c>
      <c t="n" s="7" r="E27">
        <v>21250</v>
      </c>
    </row>
    <row spans="1:6" r="28">
      <c t="s" s="4" r="A28">
        <v>632</v>
      </c>
      <c t="s" s="4" r="B28">
        <v>633</v>
      </c>
      <c t="s" s="4" r="E28">
        <v>633</v>
      </c>
    </row>
    <row spans="1:6" r="29">
      <c t="s" s="4" r="A29">
        <v>634</v>
      </c>
      <c t="n" s="7" r="B29">
        <v>25000</v>
      </c>
      <c t="n" s="7" r="E29">
        <v>25000</v>
      </c>
    </row>
    <row spans="1:6" r="30">
      <c t="s" s="4" r="A30">
        <v>635</v>
      </c>
      <c t="s" s="4" r="B30">
        <v>633</v>
      </c>
    </row>
    <row spans="1:6" r="31">
      <c t="s" s="4" r="A31">
        <v>636</v>
      </c>
    </row>
    <row spans="1:6" r="32">
      <c t="s" s="3" r="A32">
        <v>529</v>
      </c>
    </row>
    <row spans="1:6" r="33">
      <c t="s" s="4" r="A33">
        <v>615</v>
      </c>
      <c t="n" s="7" r="B33">
        <v>538000</v>
      </c>
      <c t="n" s="7" r="C33">
        <v>497000</v>
      </c>
      <c t="n" s="7" r="D33">
        <v>538000</v>
      </c>
    </row>
    <row spans="1:6" r="34">
      <c t="s" s="4" r="A34">
        <v>637</v>
      </c>
      <c t="s" s="4" r="B34">
        <v>638</v>
      </c>
    </row>
    <row spans="1:6" r="35">
      <c t="s" s="4" r="A35">
        <v>639</v>
      </c>
      <c t="s" s="4" r="B35">
        <v>638</v>
      </c>
      <c t="s" s="4" r="E35">
        <v>638</v>
      </c>
    </row>
    <row spans="1:6" r="36">
      <c t="s" s="4" r="A36">
        <v>640</v>
      </c>
      <c t="s" s="4" r="B36">
        <v>641</v>
      </c>
      <c t="s" s="4" r="E36">
        <v>641</v>
      </c>
    </row>
    <row spans="1:6" r="37">
      <c t="s" s="4" r="A37">
        <v>642</v>
      </c>
      <c t="s" s="4" r="B37">
        <v>363</v>
      </c>
    </row>
    <row spans="1:6" r="38">
      <c t="s" s="4" r="A38">
        <v>643</v>
      </c>
      <c t="n" s="6" r="B38">
        <v>1013000</v>
      </c>
      <c t="n" s="6" r="E38">
        <v>1013000</v>
      </c>
    </row>
    <row spans="1:6" r="39">
      <c t="s" s="4" r="A39">
        <v>620</v>
      </c>
      <c t="n" s="6" r="B39">
        <v>421000</v>
      </c>
      <c t="n" s="6" r="E39">
        <v>421000</v>
      </c>
    </row>
    <row spans="1:6" r="40">
      <c t="s" s="4" r="A40">
        <v>644</v>
      </c>
      <c t="n" s="6" r="B40">
        <v>15000</v>
      </c>
      <c t="n" s="6" r="E40">
        <v>15000</v>
      </c>
    </row>
    <row spans="1:6" r="41">
      <c t="s" s="4" r="A41">
        <v>645</v>
      </c>
      <c t="n" s="6" r="B41">
        <v>15000</v>
      </c>
      <c t="n" s="6" r="C41">
        <v>16000</v>
      </c>
      <c t="n" s="6" r="D41">
        <v>19000</v>
      </c>
      <c t="n" s="6" r="E41">
        <v>591000</v>
      </c>
    </row>
    <row spans="1:6" r="42">
      <c t="s" s="4" r="A42">
        <v>646</v>
      </c>
      <c t="n" s="6" r="B42">
        <v>359000</v>
      </c>
      <c t="n" s="6" r="E42">
        <v>359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spans="1:2" r="1">
      <c t="s" s="1" r="A1">
        <v>647</v>
      </c>
      <c t="s" s="2" r="B1">
        <v>1</v>
      </c>
    </row>
    <row spans="1:2" r="2">
      <c t="s" s="2" r="B2">
        <v>2</v>
      </c>
    </row>
    <row spans="1:2" r="3">
      <c t="s" s="3" r="A3">
        <v>189</v>
      </c>
    </row>
    <row spans="1:2" r="4">
      <c t="s" s="4" r="A4">
        <v>648</v>
      </c>
      <c t="s" s="4" r="B4">
        <v>6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49</v>
      </c>
      <c t="s" s="2" r="B1">
        <v>334</v>
      </c>
      <c t="s" s="2" r="J1">
        <v>1</v>
      </c>
    </row>
    <row spans="1:12" r="2">
      <c t="s" s="2" r="B2">
        <v>2</v>
      </c>
      <c t="s" s="2" r="C2">
        <v>337</v>
      </c>
      <c t="s" s="2" r="D2">
        <v>4</v>
      </c>
      <c t="s" s="2" r="E2">
        <v>650</v>
      </c>
      <c t="s" s="2" r="F2">
        <v>30</v>
      </c>
      <c t="s" s="2" r="G2">
        <v>651</v>
      </c>
      <c t="s" s="2" r="H2">
        <v>404</v>
      </c>
      <c t="s" s="2" r="I2">
        <v>652</v>
      </c>
      <c t="s" s="2" r="J2">
        <v>2</v>
      </c>
      <c t="s" s="2" r="K2">
        <v>30</v>
      </c>
      <c t="s" s="2" r="L2">
        <v>77</v>
      </c>
    </row>
    <row spans="1:12" r="3">
      <c t="s" s="3" r="A3">
        <v>653</v>
      </c>
    </row>
    <row spans="1:12" r="4">
      <c t="s" s="4" r="A4">
        <v>654</v>
      </c>
      <c t="n" s="10" r="B4">
        <v>0.18</v>
      </c>
      <c t="n" s="10" r="C4">
        <v>0.17875</v>
      </c>
      <c t="n" s="11" r="D4">
        <v>0.1775</v>
      </c>
      <c t="n" s="10" r="E4">
        <v>0.17625</v>
      </c>
      <c t="n" s="12" r="F4">
        <v>0.175</v>
      </c>
      <c t="n" s="10" r="G4">
        <v>0.17375</v>
      </c>
      <c t="n" s="10" r="H4">
        <v>0.1725</v>
      </c>
      <c t="n" s="10" r="I4">
        <v>0.17125</v>
      </c>
    </row>
    <row spans="1:12" r="5">
      <c t="s" s="4" r="A5">
        <v>655</v>
      </c>
      <c t="n" s="7" r="B5">
        <v>13037</v>
      </c>
      <c t="n" s="7" r="C5">
        <v>12923</v>
      </c>
      <c t="n" s="7" r="D5">
        <v>12760</v>
      </c>
      <c t="n" s="7" r="E5">
        <v>12655</v>
      </c>
      <c t="n" s="7" r="J5">
        <v>51375</v>
      </c>
      <c t="n" s="7" r="K5">
        <v>49077</v>
      </c>
      <c t="n" s="7" r="L5">
        <v>4670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4"/>
  </cols>
  <sheetData>
    <row spans="1:2" r="1">
      <c t="s" s="1" r="A1">
        <v>656</v>
      </c>
      <c t="s" s="2" r="B1">
        <v>657</v>
      </c>
    </row>
    <row spans="1:2" r="2">
      <c t="s" s="4" r="A2">
        <v>658</v>
      </c>
    </row>
    <row spans="1:2" r="3">
      <c t="s" s="3" r="A3">
        <v>653</v>
      </c>
    </row>
    <row spans="1:2" r="4">
      <c t="s" s="4" r="A4">
        <v>659</v>
      </c>
      <c t="n" s="10" r="B4">
        <v>0.181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60</v>
      </c>
      <c t="s" s="2" r="B1">
        <v>1</v>
      </c>
    </row>
    <row spans="1:4" r="2">
      <c t="s" s="2" r="B2">
        <v>2</v>
      </c>
      <c t="s" s="2" r="C2">
        <v>30</v>
      </c>
      <c t="s" s="2" r="D2">
        <v>77</v>
      </c>
    </row>
    <row spans="1:4" r="3">
      <c t="s" s="3" r="A3">
        <v>192</v>
      </c>
    </row>
    <row spans="1:4" r="4">
      <c t="s" s="4" r="A4">
        <v>654</v>
      </c>
      <c t="n" s="8" r="B4">
        <v>0.72</v>
      </c>
      <c t="n" s="8" r="C4">
        <v>0.6899999999999999</v>
      </c>
      <c t="n" s="8" r="D4">
        <v>0.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1</v>
      </c>
      <c t="s" s="2" r="B1">
        <v>1</v>
      </c>
    </row>
    <row spans="1:4" r="2">
      <c t="s" s="2" r="B2">
        <v>2</v>
      </c>
      <c t="s" s="2" r="C2">
        <v>30</v>
      </c>
      <c t="s" s="2" r="D2">
        <v>77</v>
      </c>
    </row>
    <row spans="1:4" r="3">
      <c t="s" s="3" r="A3">
        <v>662</v>
      </c>
    </row>
    <row spans="1:4" r="4">
      <c t="s" s="4" r="A4">
        <v>663</v>
      </c>
      <c t="n" s="7" r="B4">
        <v>11917</v>
      </c>
      <c t="n" s="7" r="C4">
        <v>21030</v>
      </c>
      <c t="n" s="7" r="D4">
        <v>19045</v>
      </c>
    </row>
    <row spans="1:4" r="5">
      <c t="s" s="4" r="A5">
        <v>664</v>
      </c>
      <c t="n" s="6" r="B5">
        <v>2173</v>
      </c>
      <c t="n" s="6" r="C5">
        <v>4095</v>
      </c>
      <c t="n" s="6" r="D5">
        <v>5381</v>
      </c>
    </row>
    <row spans="1:4" r="6">
      <c t="s" s="4" r="A6">
        <v>134</v>
      </c>
      <c t="n" s="6" r="B6">
        <v>14090</v>
      </c>
      <c t="n" s="6" r="C6">
        <v>25125</v>
      </c>
      <c t="n" s="6" r="D6">
        <v>24426</v>
      </c>
    </row>
    <row spans="1:4" r="7">
      <c t="s" s="3" r="A7">
        <v>665</v>
      </c>
    </row>
    <row spans="1:4" r="8">
      <c t="s" s="4" r="A8">
        <v>663</v>
      </c>
      <c t="n" s="6" r="B8">
        <v>13646</v>
      </c>
      <c t="n" s="6" r="C8">
        <v>-12708</v>
      </c>
      <c t="n" s="6" r="D8">
        <v>-4172</v>
      </c>
    </row>
    <row spans="1:4" r="9">
      <c t="s" s="4" r="A9">
        <v>664</v>
      </c>
      <c t="n" s="6" r="B9">
        <v>4004</v>
      </c>
      <c t="n" s="6" r="C9">
        <v>-2559</v>
      </c>
      <c t="n" s="6" r="D9">
        <v>-894</v>
      </c>
    </row>
    <row spans="1:4" r="10">
      <c t="s" s="4" r="A10">
        <v>134</v>
      </c>
      <c t="n" s="6" r="B10">
        <v>17650</v>
      </c>
      <c t="n" s="6" r="C10">
        <v>-15267</v>
      </c>
      <c t="n" s="6" r="D10">
        <v>-5066</v>
      </c>
    </row>
    <row spans="1:4" r="11">
      <c t="s" s="4" r="A11">
        <v>666</v>
      </c>
      <c t="n" s="7" r="B11">
        <v>31740</v>
      </c>
      <c t="n" s="7" r="C11">
        <v>9858</v>
      </c>
      <c t="n" s="7" r="D11">
        <v>1936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2</v>
      </c>
      <c t="s" s="2" r="C1">
        <v>30</v>
      </c>
    </row>
    <row spans="1:3" r="2">
      <c t="s" s="3" r="A2">
        <v>668</v>
      </c>
    </row>
    <row spans="1:3" r="3">
      <c t="s" s="4" r="A3">
        <v>69</v>
      </c>
      <c t="n" s="7" r="B3">
        <v>1819</v>
      </c>
      <c t="n" s="7" r="C3">
        <v>2427</v>
      </c>
    </row>
    <row spans="1:3" r="4">
      <c t="s" s="4" r="A4">
        <v>669</v>
      </c>
      <c t="n" s="6" r="B4">
        <v>1389</v>
      </c>
      <c t="n" s="6" r="C4">
        <v>5974</v>
      </c>
    </row>
    <row spans="1:3" r="5">
      <c t="s" s="4" r="A5">
        <v>670</v>
      </c>
      <c t="n" s="6" r="B5">
        <v>-6463</v>
      </c>
      <c t="n" s="6" r="C5">
        <v>-6622</v>
      </c>
    </row>
    <row spans="1:3" r="6">
      <c t="s" s="4" r="A6">
        <v>671</v>
      </c>
      <c t="n" s="6" r="B6">
        <v>3859</v>
      </c>
      <c t="n" s="6" r="C6">
        <v>1676</v>
      </c>
    </row>
    <row spans="1:3" r="7">
      <c t="s" s="4" r="A7">
        <v>672</v>
      </c>
      <c t="n" s="6" r="B7">
        <v>604</v>
      </c>
      <c t="n" s="6" r="C7">
        <v>3455</v>
      </c>
    </row>
    <row spans="1:3" r="8">
      <c t="s" s="3" r="A8">
        <v>673</v>
      </c>
    </row>
    <row spans="1:3" r="9">
      <c t="s" s="4" r="A9">
        <v>674</v>
      </c>
      <c t="n" s="6" r="B9">
        <v>9191</v>
      </c>
      <c t="n" s="6" r="C9">
        <v>8681</v>
      </c>
    </row>
    <row spans="1:3" r="10">
      <c t="s" s="4" r="A10">
        <v>675</v>
      </c>
      <c t="n" s="6" r="B10">
        <v>5</v>
      </c>
      <c t="n" s="6" r="C10">
        <v>5</v>
      </c>
    </row>
    <row spans="1:3" r="11">
      <c t="s" s="4" r="A11">
        <v>676</v>
      </c>
      <c t="n" s="6" r="B11">
        <v>-3237</v>
      </c>
      <c t="n" s="6" r="C11">
        <v>-3160</v>
      </c>
    </row>
    <row spans="1:3" r="12">
      <c t="s" s="4" r="A12">
        <v>677</v>
      </c>
      <c t="n" s="6" r="B12">
        <v>4397</v>
      </c>
      <c t="n" s="6" r="C12">
        <v>19982</v>
      </c>
    </row>
    <row spans="1:3" r="13">
      <c t="s" s="4" r="A13">
        <v>678</v>
      </c>
      <c t="n" s="6" r="B13">
        <v>971</v>
      </c>
      <c t="n" s="6" r="C13">
        <v>1229</v>
      </c>
    </row>
    <row spans="1:3" r="14">
      <c t="s" s="4" r="A14">
        <v>671</v>
      </c>
      <c t="n" s="6" r="B14">
        <v>636</v>
      </c>
      <c t="n" s="6" r="C14">
        <v>496</v>
      </c>
    </row>
    <row spans="1:3" r="15">
      <c t="s" s="4" r="A15">
        <v>679</v>
      </c>
      <c t="n" s="7" r="B15">
        <v>11963</v>
      </c>
      <c t="n" s="7" r="C15">
        <v>2723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0</v>
      </c>
      <c t="s" s="2" r="B1">
        <v>1</v>
      </c>
    </row>
    <row spans="1:4" r="2">
      <c t="s" s="2" r="B2">
        <v>2</v>
      </c>
      <c t="s" s="2" r="C2">
        <v>30</v>
      </c>
      <c t="s" s="2" r="D2">
        <v>77</v>
      </c>
    </row>
    <row spans="1:4" r="3">
      <c t="s" s="3" r="A3">
        <v>681</v>
      </c>
    </row>
    <row spans="1:4" r="4">
      <c t="s" s="4" r="A4">
        <v>682</v>
      </c>
      <c t="n" s="7" r="B4">
        <v>31418000</v>
      </c>
      <c t="n" s="7" r="C4">
        <v>11098000</v>
      </c>
      <c t="n" s="7" r="D4">
        <v>23271000</v>
      </c>
    </row>
    <row spans="1:4" r="5">
      <c t="s" s="4" r="A5">
        <v>683</v>
      </c>
      <c t="n" s="6" r="B5">
        <v>4015000</v>
      </c>
      <c t="n" s="6" r="C5">
        <v>998000</v>
      </c>
      <c t="n" s="6" r="D5">
        <v>2916000</v>
      </c>
    </row>
    <row spans="1:4" r="6">
      <c t="s" s="4" r="A6">
        <v>684</v>
      </c>
      <c t="n" s="6" r="B6">
        <v>-3900000</v>
      </c>
      <c t="n" s="6" r="C6">
        <v>-2925000</v>
      </c>
      <c t="n" s="6" r="D6">
        <v>-7121000</v>
      </c>
    </row>
    <row spans="1:4" r="7">
      <c t="s" s="4" r="A7">
        <v>685</v>
      </c>
      <c t="n" s="6" r="B7">
        <v>-132000</v>
      </c>
      <c t="n" s="6" r="C7">
        <v>-13000</v>
      </c>
      <c t="n" s="6" r="D7">
        <v>-29000</v>
      </c>
    </row>
    <row spans="1:4" r="8">
      <c t="s" s="4" r="A8">
        <v>686</v>
      </c>
      <c t="n" s="6" r="B8">
        <v>339000</v>
      </c>
      <c t="n" s="6" r="C8">
        <v>700000</v>
      </c>
      <c t="n" s="6" r="D8">
        <v>323000</v>
      </c>
    </row>
    <row spans="1:4" r="9">
      <c t="s" s="4" r="A9">
        <v>666</v>
      </c>
      <c t="n" s="6" r="B9">
        <v>31740000</v>
      </c>
      <c t="n" s="7" r="C9">
        <v>9858000</v>
      </c>
      <c t="n" s="7" r="D9">
        <v>19360000</v>
      </c>
    </row>
    <row spans="1:4" r="10">
      <c t="s" s="4" r="A10">
        <v>687</v>
      </c>
      <c t="n" s="7" r="B10">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0</v>
      </c>
      <c t="s" s="2" r="D2">
        <v>77</v>
      </c>
    </row>
    <row spans="1:4" r="3">
      <c t="s" s="3" r="A3">
        <v>198</v>
      </c>
    </row>
    <row spans="1:4" r="4">
      <c t="s" s="4" r="A4">
        <v>689</v>
      </c>
      <c t="n" s="7" r="B4">
        <v>120000</v>
      </c>
      <c t="n" s="7" r="C4">
        <v>120000</v>
      </c>
      <c t="n" s="7" r="D4">
        <v>120000</v>
      </c>
    </row>
    <row spans="1:4" r="5">
      <c t="s" s="4" r="A5">
        <v>690</v>
      </c>
      <c t="s" s="4" r="B5">
        <v>691</v>
      </c>
      <c t="s" s="4" r="C5">
        <v>691</v>
      </c>
      <c t="s" s="4" r="D5">
        <v>6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spans="1:2" r="1">
      <c t="s" s="1" r="A1">
        <v>692</v>
      </c>
      <c t="s" s="2" r="B1">
        <v>1</v>
      </c>
    </row>
    <row spans="1:2" r="2">
      <c t="s" s="2" r="B2">
        <v>693</v>
      </c>
    </row>
    <row spans="1:2" r="3">
      <c t="s" s="3" r="A3">
        <v>201</v>
      </c>
    </row>
    <row spans="1:2" r="4">
      <c t="s" s="4" r="A4">
        <v>694</v>
      </c>
      <c t="n" s="6" r="B4">
        <v>2</v>
      </c>
    </row>
    <row spans="1:2" r="5">
      <c t="s" s="4" r="A5">
        <v>695</v>
      </c>
      <c t="s" s="4" r="B5">
        <v>696</v>
      </c>
    </row>
    <row spans="1:2" r="6">
      <c t="s" s="4" r="A6">
        <v>697</v>
      </c>
      <c t="s" s="4" r="B6">
        <v>6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98</v>
      </c>
      <c t="s" s="2" r="B1">
        <v>334</v>
      </c>
      <c t="s" s="2" r="J1">
        <v>1</v>
      </c>
    </row>
    <row spans="1:12" r="2">
      <c t="s" s="2" r="B2">
        <v>2</v>
      </c>
      <c t="s" s="2" r="C2">
        <v>337</v>
      </c>
      <c t="s" s="2" r="D2">
        <v>4</v>
      </c>
      <c t="s" s="2" r="E2">
        <v>650</v>
      </c>
      <c t="s" s="2" r="F2">
        <v>30</v>
      </c>
      <c t="s" s="2" r="G2">
        <v>651</v>
      </c>
      <c t="s" s="2" r="H2">
        <v>404</v>
      </c>
      <c t="s" s="2" r="I2">
        <v>652</v>
      </c>
      <c t="s" s="2" r="J2">
        <v>2</v>
      </c>
      <c t="s" s="2" r="K2">
        <v>30</v>
      </c>
      <c t="s" s="2" r="L2">
        <v>77</v>
      </c>
    </row>
    <row spans="1:12" r="3">
      <c t="s" s="3" r="A3">
        <v>699</v>
      </c>
    </row>
    <row spans="1:12" r="4">
      <c t="s" s="4" r="A4">
        <v>79</v>
      </c>
      <c t="n" s="7" r="J4">
        <v>1436849</v>
      </c>
      <c t="n" s="7" r="K4">
        <v>1293183</v>
      </c>
      <c t="n" s="7" r="L4">
        <v>1149890</v>
      </c>
    </row>
    <row spans="1:12" r="5">
      <c t="s" s="4" r="A5">
        <v>85</v>
      </c>
      <c t="n" s="7" r="B5">
        <v>11712</v>
      </c>
      <c t="n" s="7" r="C5">
        <v>26741</v>
      </c>
      <c t="n" s="7" r="D5">
        <v>26257</v>
      </c>
      <c t="n" s="7" r="E5">
        <v>25054</v>
      </c>
      <c t="n" s="7" r="F5">
        <v>21619</v>
      </c>
      <c t="n" s="7" r="G5">
        <v>-35083</v>
      </c>
      <c t="n" s="7" r="H5">
        <v>22043</v>
      </c>
      <c t="n" s="7" r="I5">
        <v>23129</v>
      </c>
      <c t="n" s="6" r="J5">
        <v>89764</v>
      </c>
      <c t="n" s="6" r="K5">
        <v>31708</v>
      </c>
      <c t="n" s="6" r="L5">
        <v>66489</v>
      </c>
    </row>
    <row spans="1:12" r="6">
      <c t="s" s="4" r="A6">
        <v>101</v>
      </c>
      <c t="n" s="6" r="J6">
        <v>7660</v>
      </c>
      <c t="n" s="6" r="K6">
        <v>7269</v>
      </c>
      <c t="n" s="6" r="L6">
        <v>6204</v>
      </c>
    </row>
    <row spans="1:12" r="7">
      <c t="s" s="4" r="A7">
        <v>700</v>
      </c>
      <c t="n" s="6" r="B7">
        <v>480949</v>
      </c>
      <c t="n" s="6" r="F7">
        <v>469579</v>
      </c>
      <c t="n" s="6" r="J7">
        <v>480949</v>
      </c>
      <c t="n" s="6" r="K7">
        <v>469579</v>
      </c>
      <c t="n" s="6" r="L7">
        <v>425342</v>
      </c>
    </row>
    <row spans="1:12" r="8">
      <c t="s" s="4" r="A8">
        <v>701</v>
      </c>
      <c t="n" s="6" r="J8">
        <v>4998</v>
      </c>
      <c t="n" s="6" r="K8">
        <v>5795</v>
      </c>
      <c t="n" s="6" r="L8">
        <v>3762</v>
      </c>
    </row>
    <row spans="1:12" r="9">
      <c t="s" s="4" r="A9">
        <v>702</v>
      </c>
    </row>
    <row spans="1:12" r="10">
      <c t="s" s="3" r="A10">
        <v>699</v>
      </c>
    </row>
    <row spans="1:12" r="11">
      <c t="s" s="4" r="A11">
        <v>79</v>
      </c>
      <c t="n" s="6" r="J11">
        <v>909709</v>
      </c>
      <c t="n" s="6" r="K11">
        <v>846610</v>
      </c>
      <c t="n" s="6" r="L11">
        <v>759093</v>
      </c>
    </row>
    <row spans="1:12" r="12">
      <c t="s" s="4" r="A12">
        <v>85</v>
      </c>
      <c t="n" s="6" r="J12">
        <v>84471</v>
      </c>
      <c t="n" s="6" r="K12">
        <v>70390</v>
      </c>
      <c t="n" s="6" r="L12">
        <v>68872</v>
      </c>
    </row>
    <row spans="1:12" r="13">
      <c t="s" s="4" r="A13">
        <v>101</v>
      </c>
      <c t="n" s="6" r="J13">
        <v>6488</v>
      </c>
      <c t="n" s="6" r="K13">
        <v>6114</v>
      </c>
      <c t="n" s="6" r="L13">
        <v>5105</v>
      </c>
    </row>
    <row spans="1:12" r="14">
      <c t="s" s="4" r="A14">
        <v>700</v>
      </c>
      <c t="n" s="6" r="B14">
        <v>228116</v>
      </c>
      <c t="n" s="6" r="F14">
        <v>223440</v>
      </c>
      <c t="n" s="6" r="J14">
        <v>228116</v>
      </c>
      <c t="n" s="6" r="K14">
        <v>223440</v>
      </c>
      <c t="n" s="6" r="L14">
        <v>213397</v>
      </c>
    </row>
    <row spans="1:12" r="15">
      <c t="s" s="4" r="A15">
        <v>701</v>
      </c>
      <c t="n" s="6" r="J15">
        <v>3586</v>
      </c>
      <c t="n" s="6" r="K15">
        <v>4375</v>
      </c>
      <c t="n" s="6" r="L15">
        <v>2726</v>
      </c>
    </row>
    <row spans="1:12" r="16">
      <c t="s" s="4" r="A16">
        <v>703</v>
      </c>
    </row>
    <row spans="1:12" r="17">
      <c t="s" s="3" r="A17">
        <v>699</v>
      </c>
    </row>
    <row spans="1:12" r="18">
      <c t="s" s="4" r="A18">
        <v>79</v>
      </c>
      <c t="n" s="6" r="J18">
        <v>527140</v>
      </c>
      <c t="n" s="6" r="K18">
        <v>446573</v>
      </c>
      <c t="n" s="6" r="L18">
        <v>390797</v>
      </c>
    </row>
    <row spans="1:12" r="19">
      <c t="s" s="4" r="A19">
        <v>85</v>
      </c>
      <c t="n" s="6" r="J19">
        <v>31612</v>
      </c>
      <c t="n" s="6" r="K19">
        <v>26343</v>
      </c>
      <c t="n" s="6" r="L19">
        <v>21244</v>
      </c>
    </row>
    <row spans="1:12" r="20">
      <c t="s" s="4" r="A20">
        <v>101</v>
      </c>
      <c t="n" s="6" r="J20">
        <v>685</v>
      </c>
      <c t="n" s="6" r="K20">
        <v>662</v>
      </c>
      <c t="n" s="6" r="L20">
        <v>693</v>
      </c>
    </row>
    <row spans="1:12" r="21">
      <c t="s" s="4" r="A21">
        <v>700</v>
      </c>
      <c t="n" s="6" r="B21">
        <v>104797</v>
      </c>
      <c t="n" s="6" r="F21">
        <v>95861</v>
      </c>
      <c t="n" s="6" r="J21">
        <v>104797</v>
      </c>
      <c t="n" s="6" r="K21">
        <v>95861</v>
      </c>
      <c t="n" s="6" r="L21">
        <v>92424</v>
      </c>
    </row>
    <row spans="1:12" r="22">
      <c t="s" s="4" r="A22">
        <v>701</v>
      </c>
      <c t="n" s="6" r="J22">
        <v>336</v>
      </c>
      <c t="n" s="6" r="K22">
        <v>391</v>
      </c>
      <c t="n" s="6" r="L22">
        <v>460</v>
      </c>
    </row>
    <row spans="1:12" r="23">
      <c t="s" s="4" r="A23">
        <v>704</v>
      </c>
    </row>
    <row spans="1:12" r="24">
      <c t="s" s="3" r="A24">
        <v>699</v>
      </c>
    </row>
    <row spans="1:12" r="25">
      <c t="s" s="4" r="A25">
        <v>79</v>
      </c>
      <c t="n" s="6" r="J25">
        <v>0</v>
      </c>
      <c t="n" s="6" r="K25">
        <v>0</v>
      </c>
      <c t="n" s="6" r="L25">
        <v>0</v>
      </c>
    </row>
    <row spans="1:12" r="26">
      <c t="s" s="4" r="A26">
        <v>85</v>
      </c>
      <c t="n" s="6" r="J26">
        <v>-26319</v>
      </c>
      <c t="n" s="6" r="K26">
        <v>-65025</v>
      </c>
      <c t="n" s="6" r="L26">
        <v>-23627</v>
      </c>
    </row>
    <row spans="1:12" r="27">
      <c t="s" s="4" r="A27">
        <v>101</v>
      </c>
      <c t="n" s="6" r="J27">
        <v>487</v>
      </c>
      <c t="n" s="6" r="K27">
        <v>493</v>
      </c>
      <c t="n" s="6" r="L27">
        <v>406</v>
      </c>
    </row>
    <row spans="1:12" r="28">
      <c t="s" s="4" r="A28">
        <v>700</v>
      </c>
      <c t="n" s="7" r="B28">
        <v>148036</v>
      </c>
      <c t="n" s="7" r="F28">
        <v>150278</v>
      </c>
      <c t="n" s="6" r="J28">
        <v>148036</v>
      </c>
      <c t="n" s="6" r="K28">
        <v>150278</v>
      </c>
      <c t="n" s="6" r="L28">
        <v>119521</v>
      </c>
    </row>
    <row spans="1:12" r="29">
      <c t="s" s="4" r="A29">
        <v>701</v>
      </c>
      <c t="n" s="7" r="J29">
        <v>1076</v>
      </c>
      <c t="n" s="7" r="K29">
        <v>1029</v>
      </c>
      <c t="n" s="7" r="L29">
        <v>57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5</v>
      </c>
      <c t="s" s="2" r="B1">
        <v>1</v>
      </c>
    </row>
    <row spans="1:4" r="2">
      <c t="s" s="2" r="B2">
        <v>2</v>
      </c>
      <c t="s" s="2" r="C2">
        <v>30</v>
      </c>
      <c t="s" s="2" r="D2">
        <v>77</v>
      </c>
    </row>
    <row spans="1:4" r="3">
      <c t="s" s="3" r="A3">
        <v>706</v>
      </c>
    </row>
    <row spans="1:4" r="4">
      <c t="s" s="4" r="A4">
        <v>79</v>
      </c>
      <c t="n" s="7" r="B4">
        <v>1436849</v>
      </c>
      <c t="n" s="7" r="C4">
        <v>1293183</v>
      </c>
      <c t="n" s="7" r="D4">
        <v>1149890</v>
      </c>
    </row>
    <row spans="1:4" r="5">
      <c t="s" s="4" r="A5">
        <v>707</v>
      </c>
    </row>
    <row spans="1:4" r="6">
      <c t="s" s="3" r="A6">
        <v>706</v>
      </c>
    </row>
    <row spans="1:4" r="7">
      <c t="s" s="4" r="A7">
        <v>79</v>
      </c>
      <c t="n" s="6" r="B7">
        <v>631875</v>
      </c>
      <c t="n" s="6" r="C7">
        <v>589820</v>
      </c>
      <c t="n" s="6" r="D7">
        <v>514180</v>
      </c>
    </row>
    <row spans="1:4" r="8">
      <c t="s" s="4" r="A8">
        <v>708</v>
      </c>
    </row>
    <row spans="1:4" r="9">
      <c t="s" s="3" r="A9">
        <v>706</v>
      </c>
    </row>
    <row spans="1:4" r="10">
      <c t="s" s="4" r="A10">
        <v>79</v>
      </c>
      <c t="n" s="6" r="B10">
        <v>275477</v>
      </c>
      <c t="n" s="6" r="C10">
        <v>254777</v>
      </c>
      <c t="n" s="6" r="D10">
        <v>241540</v>
      </c>
    </row>
    <row spans="1:4" r="11">
      <c t="s" s="4" r="A11">
        <v>709</v>
      </c>
    </row>
    <row spans="1:4" r="12">
      <c t="s" s="3" r="A12">
        <v>706</v>
      </c>
    </row>
    <row spans="1:4" r="13">
      <c t="s" s="4" r="A13">
        <v>79</v>
      </c>
      <c t="n" s="6" r="B13">
        <v>527140</v>
      </c>
      <c t="n" s="6" r="C13">
        <v>446573</v>
      </c>
      <c t="n" s="6" r="D13">
        <v>390797</v>
      </c>
    </row>
    <row spans="1:4" r="14">
      <c t="s" s="4" r="A14">
        <v>710</v>
      </c>
    </row>
    <row spans="1:4" r="15">
      <c t="s" s="3" r="A15">
        <v>706</v>
      </c>
    </row>
    <row spans="1:4" r="16">
      <c t="s" s="4" r="A16">
        <v>79</v>
      </c>
      <c t="n" s="7" r="B16">
        <v>2357</v>
      </c>
      <c t="n" s="7" r="C16">
        <v>2013</v>
      </c>
      <c t="n" s="7" r="D16">
        <v>33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11</v>
      </c>
      <c t="s" s="2" r="B1">
        <v>334</v>
      </c>
      <c t="s" s="2" r="J1">
        <v>1</v>
      </c>
    </row>
    <row spans="1:12" r="2">
      <c t="s" s="2" r="B2">
        <v>2</v>
      </c>
      <c t="s" s="2" r="C2">
        <v>337</v>
      </c>
      <c t="s" s="2" r="D2">
        <v>4</v>
      </c>
      <c t="s" s="2" r="E2">
        <v>650</v>
      </c>
      <c t="s" s="2" r="F2">
        <v>30</v>
      </c>
      <c t="s" s="2" r="G2">
        <v>651</v>
      </c>
      <c t="s" s="2" r="H2">
        <v>404</v>
      </c>
      <c t="s" s="2" r="I2">
        <v>652</v>
      </c>
      <c t="s" s="2" r="J2">
        <v>2</v>
      </c>
      <c t="s" s="2" r="K2">
        <v>30</v>
      </c>
      <c t="s" s="2" r="L2">
        <v>77</v>
      </c>
    </row>
    <row spans="1:12" r="3">
      <c t="s" s="3" r="A3">
        <v>712</v>
      </c>
    </row>
    <row spans="1:12" r="4">
      <c t="s" s="4" r="A4">
        <v>87</v>
      </c>
      <c t="n" s="7" r="B4">
        <v>9134</v>
      </c>
      <c t="n" s="7" r="C4">
        <v>17086</v>
      </c>
      <c t="n" s="7" r="D4">
        <v>16288</v>
      </c>
      <c t="n" s="7" r="E4">
        <v>15516</v>
      </c>
      <c t="n" s="7" r="F4">
        <v>15472</v>
      </c>
      <c t="n" s="7" r="G4">
        <v>-22182</v>
      </c>
      <c t="n" s="7" r="H4">
        <v>13921</v>
      </c>
      <c t="n" s="7" r="I4">
        <v>14639</v>
      </c>
      <c t="n" s="7" r="J4">
        <v>58024</v>
      </c>
      <c t="n" s="7" r="K4">
        <v>21850</v>
      </c>
      <c t="n" s="7" r="L4">
        <v>47129</v>
      </c>
    </row>
    <row spans="1:12" r="5">
      <c t="s" s="4" r="A5">
        <v>713</v>
      </c>
      <c t="n" s="6" r="J5">
        <v>58024</v>
      </c>
      <c t="n" s="6" r="K5">
        <v>21850</v>
      </c>
      <c t="n" s="6" r="L5">
        <v>47129</v>
      </c>
    </row>
    <row spans="1:12" r="6">
      <c t="s" s="4" r="A6">
        <v>714</v>
      </c>
      <c t="n" s="7" r="J6">
        <v>58024</v>
      </c>
      <c t="n" s="7" r="K6">
        <v>21850</v>
      </c>
      <c t="n" s="7" r="L6">
        <v>47129</v>
      </c>
    </row>
    <row spans="1:12" r="7">
      <c t="s" s="3" r="A7">
        <v>715</v>
      </c>
    </row>
    <row spans="1:12" r="8">
      <c t="s" s="4" r="A8">
        <v>716</v>
      </c>
      <c t="n" s="6" r="J8">
        <v>71826000</v>
      </c>
      <c t="n" s="6" r="K8">
        <v>70616000</v>
      </c>
      <c t="n" s="6" r="L8">
        <v>69206000</v>
      </c>
    </row>
    <row spans="1:12" r="9">
      <c t="s" s="4" r="A9">
        <v>717</v>
      </c>
      <c t="n" s="6" r="J9">
        <v>686000</v>
      </c>
      <c t="n" s="6" r="K9">
        <v>725000</v>
      </c>
      <c t="n" s="6" r="L9">
        <v>839000</v>
      </c>
    </row>
    <row spans="1:12" r="10">
      <c t="s" s="4" r="A10">
        <v>718</v>
      </c>
      <c t="n" s="6" r="J10">
        <v>72512000</v>
      </c>
      <c t="n" s="6" r="K10">
        <v>71341000</v>
      </c>
      <c t="n" s="6" r="L10">
        <v>70045000</v>
      </c>
    </row>
    <row spans="1:12" r="11">
      <c t="s" s="3" r="A11">
        <v>719</v>
      </c>
    </row>
    <row spans="1:12" r="12">
      <c t="s" s="4" r="A12">
        <v>89</v>
      </c>
      <c t="n" s="8" r="B12">
        <v>0.13</v>
      </c>
      <c t="n" s="8" r="C12">
        <v>0.24</v>
      </c>
      <c t="n" s="8" r="D12">
        <v>0.23</v>
      </c>
      <c t="n" s="8" r="E12">
        <v>0.22</v>
      </c>
      <c t="n" s="8" r="F12">
        <v>0.22</v>
      </c>
      <c t="n" s="8" r="G12">
        <v>-0.31</v>
      </c>
      <c t="n" s="8" r="H12">
        <v>0.2</v>
      </c>
      <c t="n" s="8" r="I12">
        <v>0.21</v>
      </c>
      <c t="n" s="8" r="J12">
        <v>0.8100000000000001</v>
      </c>
      <c t="n" s="8" r="K12">
        <v>0.31</v>
      </c>
      <c t="n" s="8" r="L12">
        <v>0.68</v>
      </c>
    </row>
    <row spans="1:12" r="13">
      <c t="s" s="4" r="A13">
        <v>720</v>
      </c>
      <c t="n" s="9" r="J13">
        <v>-0.01</v>
      </c>
      <c t="n" s="6" r="K13">
        <v>0</v>
      </c>
      <c t="n" s="9" r="L13">
        <v>-0.01</v>
      </c>
    </row>
    <row spans="1:12" r="14">
      <c t="s" s="4" r="A14">
        <v>90</v>
      </c>
      <c t="n" s="8" r="B14">
        <v>0.13</v>
      </c>
      <c t="n" s="8" r="C14">
        <v>0.24</v>
      </c>
      <c t="n" s="8" r="D14">
        <v>0.23</v>
      </c>
      <c t="n" s="8" r="E14">
        <v>0.22</v>
      </c>
      <c t="n" s="8" r="F14">
        <v>0.22</v>
      </c>
      <c t="n" s="8" r="G14">
        <v>-0.31</v>
      </c>
      <c t="n" s="8" r="H14">
        <v>0.2</v>
      </c>
      <c t="n" s="8" r="I14">
        <v>0.21</v>
      </c>
      <c t="n" s="8" r="J14">
        <v>0.8</v>
      </c>
      <c t="n" s="8" r="K14">
        <v>0.31</v>
      </c>
      <c t="n" s="8" r="L14">
        <v>0.67</v>
      </c>
    </row>
    <row spans="1:12" r="15">
      <c t="s" s="4" r="A15">
        <v>721</v>
      </c>
      <c t="n" s="6" r="J15">
        <v>918000</v>
      </c>
      <c t="n" s="6" r="K15">
        <v>516000</v>
      </c>
      <c t="n" s="6" r="L15">
        <v>546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44"/>
    <col customWidth="1" max="5" min="5" width="21"/>
  </cols>
  <sheetData>
    <row spans="1:5" r="1">
      <c t="s" s="1" r="A1">
        <v>722</v>
      </c>
      <c t="s" s="2" r="B1">
        <v>333</v>
      </c>
      <c t="s" s="2" r="D1">
        <v>1</v>
      </c>
    </row>
    <row spans="1:5" r="2">
      <c t="s" s="2" r="B2">
        <v>335</v>
      </c>
      <c t="s" s="2" r="C2">
        <v>336</v>
      </c>
      <c t="s" s="2" r="D2">
        <v>723</v>
      </c>
      <c t="s" s="2" r="E2">
        <v>724</v>
      </c>
    </row>
    <row spans="1:5" r="3">
      <c t="s" s="3" r="A3">
        <v>725</v>
      </c>
    </row>
    <row spans="1:5" r="4">
      <c t="s" s="4" r="A4">
        <v>726</v>
      </c>
      <c t="n" s="7" r="D4">
        <v>200000000</v>
      </c>
    </row>
    <row spans="1:5" r="5">
      <c t="s" s="4" r="A5">
        <v>727</v>
      </c>
      <c t="n" s="6" r="D5">
        <v>0</v>
      </c>
    </row>
    <row spans="1:5" r="6">
      <c t="s" s="4" r="A6">
        <v>728</v>
      </c>
      <c t="n" s="7" r="D6">
        <v>78259000</v>
      </c>
    </row>
    <row spans="1:5" r="7">
      <c t="s" s="4" r="A7">
        <v>729</v>
      </c>
      <c t="n" s="6" r="D7">
        <v>1</v>
      </c>
    </row>
    <row spans="1:5" r="8">
      <c t="s" s="4" r="A8">
        <v>730</v>
      </c>
      <c t="s" s="4" r="D8">
        <v>731</v>
      </c>
    </row>
    <row spans="1:5" r="9">
      <c t="s" s="4" r="A9">
        <v>732</v>
      </c>
      <c t="s" s="4" r="D9">
        <v>691</v>
      </c>
    </row>
    <row spans="1:5" r="10">
      <c t="s" s="4" r="A10">
        <v>733</v>
      </c>
      <c t="n" s="6" r="D10">
        <v>48</v>
      </c>
    </row>
    <row spans="1:5" r="11">
      <c t="s" s="4" r="A11">
        <v>734</v>
      </c>
      <c t="s" s="4" r="C11">
        <v>356</v>
      </c>
    </row>
    <row spans="1:5" r="12">
      <c t="s" s="4" r="A12">
        <v>357</v>
      </c>
      <c t="s" s="4" r="B12">
        <v>358</v>
      </c>
    </row>
    <row spans="1:5" r="13">
      <c t="s" s="4" r="A13">
        <v>735</v>
      </c>
    </row>
    <row spans="1:5" r="14">
      <c t="s" s="3" r="A14">
        <v>725</v>
      </c>
    </row>
    <row spans="1:5" r="15">
      <c t="s" s="4" r="A15">
        <v>736</v>
      </c>
      <c t="n" s="7" r="D15">
        <v>78259000</v>
      </c>
    </row>
    <row spans="1:5" r="16">
      <c t="s" s="4" r="A16">
        <v>737</v>
      </c>
    </row>
    <row spans="1:5" r="17">
      <c t="s" s="3" r="A17">
        <v>725</v>
      </c>
    </row>
    <row spans="1:5" r="18">
      <c t="s" s="4" r="A18">
        <v>736</v>
      </c>
      <c t="n" s="7" r="E18">
        <v>68778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6"/>
  </cols>
  <sheetData>
    <row spans="1:2" r="1">
      <c t="s" s="1" r="A1">
        <v>738</v>
      </c>
      <c t="s" s="2" r="B1">
        <v>1</v>
      </c>
    </row>
    <row spans="1:2" r="2">
      <c t="s" s="2" r="B2">
        <v>2</v>
      </c>
    </row>
    <row spans="1:2" r="3">
      <c t="s" s="3" r="A3">
        <v>210</v>
      </c>
    </row>
    <row spans="1:2" r="4">
      <c t="s" s="4" r="A4">
        <v>739</v>
      </c>
      <c t="s" s="4" r="B4">
        <v>74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41</v>
      </c>
      <c t="s" s="2" r="B1">
        <v>334</v>
      </c>
      <c t="s" s="2" r="J1">
        <v>1</v>
      </c>
    </row>
    <row spans="1:12" r="2">
      <c t="s" s="2" r="B2">
        <v>2</v>
      </c>
      <c t="s" s="2" r="C2">
        <v>337</v>
      </c>
      <c t="s" s="2" r="D2">
        <v>4</v>
      </c>
      <c t="s" s="2" r="E2">
        <v>650</v>
      </c>
      <c t="s" s="2" r="F2">
        <v>30</v>
      </c>
      <c t="s" s="2" r="G2">
        <v>651</v>
      </c>
      <c t="s" s="2" r="H2">
        <v>404</v>
      </c>
      <c t="s" s="2" r="I2">
        <v>652</v>
      </c>
      <c t="s" s="2" r="J2">
        <v>2</v>
      </c>
      <c t="s" s="2" r="K2">
        <v>30</v>
      </c>
      <c t="s" s="2" r="L2">
        <v>77</v>
      </c>
    </row>
    <row spans="1:12" r="3">
      <c t="s" s="3" r="A3">
        <v>216</v>
      </c>
    </row>
    <row spans="1:12" r="4">
      <c t="s" s="4" r="A4">
        <v>79</v>
      </c>
      <c t="n" s="7" r="B4">
        <v>366082</v>
      </c>
      <c t="n" s="7" r="C4">
        <v>360165</v>
      </c>
      <c t="n" s="7" r="D4">
        <v>355356</v>
      </c>
      <c t="n" s="7" r="E4">
        <v>355246</v>
      </c>
      <c t="n" s="7" r="F4">
        <v>341624</v>
      </c>
      <c t="n" s="7" r="G4">
        <v>320099</v>
      </c>
      <c t="n" s="7" r="H4">
        <v>319295</v>
      </c>
      <c t="n" s="7" r="I4">
        <v>312165</v>
      </c>
    </row>
    <row spans="1:12" r="5">
      <c t="s" s="4" r="A5">
        <v>742</v>
      </c>
      <c t="n" s="6" r="B5">
        <v>355667</v>
      </c>
      <c t="n" s="6" r="C5">
        <v>332090</v>
      </c>
      <c t="n" s="6" r="D5">
        <v>329341</v>
      </c>
      <c t="n" s="6" r="E5">
        <v>330699</v>
      </c>
      <c t="n" s="6" r="F5">
        <v>320499</v>
      </c>
      <c t="n" s="6" r="G5">
        <v>355132</v>
      </c>
      <c t="n" s="6" r="H5">
        <v>298055</v>
      </c>
      <c t="n" s="6" r="I5">
        <v>289417</v>
      </c>
    </row>
    <row spans="1:12" r="6">
      <c t="s" s="4" r="A6">
        <v>85</v>
      </c>
      <c t="n" s="6" r="B6">
        <v>11712</v>
      </c>
      <c t="n" s="6" r="C6">
        <v>26741</v>
      </c>
      <c t="n" s="6" r="D6">
        <v>26257</v>
      </c>
      <c t="n" s="6" r="E6">
        <v>25054</v>
      </c>
      <c t="n" s="6" r="F6">
        <v>21619</v>
      </c>
      <c t="n" s="6" r="G6">
        <v>-35083</v>
      </c>
      <c t="n" s="6" r="H6">
        <v>22043</v>
      </c>
      <c t="n" s="6" r="I6">
        <v>23129</v>
      </c>
      <c t="n" s="7" r="J6">
        <v>89764</v>
      </c>
      <c t="n" s="7" r="K6">
        <v>31708</v>
      </c>
      <c t="n" s="7" r="L6">
        <v>66489</v>
      </c>
    </row>
    <row spans="1:12" r="7">
      <c t="s" s="4" r="A7">
        <v>87</v>
      </c>
      <c t="n" s="7" r="B7">
        <v>9134</v>
      </c>
      <c t="n" s="7" r="C7">
        <v>17086</v>
      </c>
      <c t="n" s="7" r="D7">
        <v>16288</v>
      </c>
      <c t="n" s="7" r="E7">
        <v>15516</v>
      </c>
      <c t="n" s="7" r="F7">
        <v>15472</v>
      </c>
      <c t="n" s="7" r="G7">
        <v>-22182</v>
      </c>
      <c t="n" s="7" r="H7">
        <v>13921</v>
      </c>
      <c t="n" s="7" r="I7">
        <v>14639</v>
      </c>
      <c t="n" s="7" r="J7">
        <v>58024</v>
      </c>
      <c t="n" s="7" r="K7">
        <v>21850</v>
      </c>
      <c t="n" s="7" r="L7">
        <v>47129</v>
      </c>
    </row>
    <row spans="1:12" r="8">
      <c t="s" s="4" r="A8">
        <v>89</v>
      </c>
      <c t="n" s="8" r="B8">
        <v>0.13</v>
      </c>
      <c t="n" s="8" r="C8">
        <v>0.24</v>
      </c>
      <c t="n" s="8" r="D8">
        <v>0.23</v>
      </c>
      <c t="n" s="8" r="E8">
        <v>0.22</v>
      </c>
      <c t="n" s="8" r="F8">
        <v>0.22</v>
      </c>
      <c t="n" s="8" r="G8">
        <v>-0.31</v>
      </c>
      <c t="n" s="8" r="H8">
        <v>0.2</v>
      </c>
      <c t="n" s="8" r="I8">
        <v>0.21</v>
      </c>
      <c t="n" s="8" r="J8">
        <v>0.8100000000000001</v>
      </c>
      <c t="n" s="8" r="K8">
        <v>0.31</v>
      </c>
      <c t="n" s="8" r="L8">
        <v>0.68</v>
      </c>
    </row>
    <row spans="1:12" r="9">
      <c t="s" s="4" r="A9">
        <v>90</v>
      </c>
      <c t="n" s="9" r="B9">
        <v>0.13</v>
      </c>
      <c t="n" s="9" r="C9">
        <v>0.24</v>
      </c>
      <c t="n" s="9" r="D9">
        <v>0.23</v>
      </c>
      <c t="n" s="9" r="E9">
        <v>0.22</v>
      </c>
      <c t="n" s="9" r="F9">
        <v>0.22</v>
      </c>
      <c t="n" s="9" r="G9">
        <v>-0.31</v>
      </c>
      <c t="n" s="9" r="H9">
        <v>0.2</v>
      </c>
      <c t="n" s="9" r="I9">
        <v>0.21</v>
      </c>
      <c t="n" s="8" r="J9">
        <v>0.8</v>
      </c>
      <c t="n" s="8" r="K9">
        <v>0.31</v>
      </c>
      <c t="n" s="8" r="L9">
        <v>0.67</v>
      </c>
    </row>
    <row spans="1:12" r="10">
      <c t="s" s="4" r="A10">
        <v>654</v>
      </c>
      <c t="n" s="10" r="B10">
        <v>0.18</v>
      </c>
      <c t="n" s="10" r="C10">
        <v>0.17875</v>
      </c>
      <c t="n" s="11" r="D10">
        <v>0.1775</v>
      </c>
      <c t="n" s="10" r="E10">
        <v>0.17625</v>
      </c>
      <c t="n" s="12" r="F10">
        <v>0.175</v>
      </c>
      <c t="n" s="10" r="G10">
        <v>0.17375</v>
      </c>
      <c t="n" s="10" r="H10">
        <v>0.1725</v>
      </c>
      <c t="n" s="10" r="I10">
        <v>0.1712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0</v>
      </c>
      <c t="s" s="2" r="D2">
        <v>77</v>
      </c>
    </row>
    <row spans="1:4" r="3">
      <c t="s" s="3" r="A3">
        <v>744</v>
      </c>
    </row>
    <row spans="1:4" r="4">
      <c t="s" s="4" r="A4">
        <v>745</v>
      </c>
      <c t="n" s="7" r="B4">
        <v>6136</v>
      </c>
      <c t="n" s="7" r="C4">
        <v>3919</v>
      </c>
      <c t="n" s="7" r="D4">
        <v>3970</v>
      </c>
    </row>
    <row spans="1:4" r="5">
      <c t="s" s="4" r="A5">
        <v>746</v>
      </c>
      <c t="n" s="6" r="B5">
        <v>4335</v>
      </c>
      <c t="n" s="6" r="C5">
        <v>4470</v>
      </c>
      <c t="n" s="6" r="D5">
        <v>1990</v>
      </c>
    </row>
    <row spans="1:4" r="6">
      <c t="s" s="4" r="A6">
        <v>747</v>
      </c>
      <c t="n" s="6" r="B6">
        <v>0</v>
      </c>
      <c t="n" s="6" r="C6">
        <v>0</v>
      </c>
      <c t="n" s="6" r="D6">
        <v>0</v>
      </c>
    </row>
    <row spans="1:4" r="7">
      <c t="s" s="4" r="A7">
        <v>519</v>
      </c>
      <c t="n" s="6" r="B7">
        <v>5863</v>
      </c>
      <c t="n" s="6" r="C7">
        <v>2253</v>
      </c>
      <c t="n" s="6" r="D7">
        <v>2041</v>
      </c>
    </row>
    <row spans="1:4" r="8">
      <c t="s" s="4" r="A8">
        <v>748</v>
      </c>
      <c t="n" s="7" r="B8">
        <v>4608</v>
      </c>
      <c t="n" s="7" r="C8">
        <v>6136</v>
      </c>
      <c t="n" s="7" r="D8">
        <v>39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Comp</vt:lpstr>
      <vt:lpstr>Consolidated Statements Of Cash</vt:lpstr>
      <vt:lpstr>Consolidated Statements Of Stoc</vt:lpstr>
      <vt:lpstr>Description of Business and Sig</vt:lpstr>
      <vt:lpstr>Acquisition</vt:lpstr>
      <vt:lpstr>Changes in Accumulated Other Co</vt:lpstr>
      <vt:lpstr>Property and Equipment</vt:lpstr>
      <vt:lpstr>Goodwill and Other Intangible A</vt:lpstr>
      <vt:lpstr>Fair Value Measurements</vt:lpstr>
      <vt:lpstr>Accounts and Notes Receivable</vt:lpstr>
      <vt:lpstr>Allowance For Doubtful Accounts</vt:lpstr>
      <vt:lpstr>Lease Commitments</vt:lpstr>
      <vt:lpstr>Share-Based Compensation</vt:lpstr>
      <vt:lpstr>Other Employee Benefit Plans</vt:lpstr>
      <vt:lpstr>Dividends</vt:lpstr>
      <vt:lpstr>Income Taxes</vt:lpstr>
      <vt:lpstr>Related Party Transactions</vt:lpstr>
      <vt:lpstr>Segment Information</vt:lpstr>
      <vt:lpstr>Earnings Per Common Share</vt:lpstr>
      <vt:lpstr>Other Contingencies</vt:lpstr>
      <vt:lpstr>Accrued Insurance Claims</vt:lpstr>
      <vt:lpstr>Subsequent Events</vt:lpstr>
      <vt:lpstr>Selected Quarterly Financial Da</vt:lpstr>
      <vt:lpstr>Schedule II - Valuation and Qua</vt:lpstr>
      <vt:lpstr>Description of Business and S28</vt:lpstr>
      <vt:lpstr>Acquisition (Tables)</vt:lpstr>
      <vt:lpstr>Changes in Accumulated Other 30</vt:lpstr>
      <vt:lpstr>Property and Equipment (Tables)</vt:lpstr>
      <vt:lpstr>Goodwill and Other Intangible32</vt:lpstr>
      <vt:lpstr>Fair Value Measurements (Tables</vt:lpstr>
      <vt:lpstr>Allowance for Doubtful Accoun34</vt:lpstr>
      <vt:lpstr>Lease Commitments (Tables)</vt:lpstr>
      <vt:lpstr>Share-Based Compensation (Table</vt:lpstr>
      <vt:lpstr>Dividends (Tables)</vt:lpstr>
      <vt:lpstr>Income Taxes (Tables)</vt:lpstr>
      <vt:lpstr>Segment Information (Tables)</vt:lpstr>
      <vt:lpstr>Earnings Per Common Share (Tabl</vt:lpstr>
      <vt:lpstr>Selected Quarterly Financial 41</vt:lpstr>
      <vt:lpstr>Description of Business and S42</vt:lpstr>
      <vt:lpstr>Acquisition - Additional Inform</vt:lpstr>
      <vt:lpstr>Acquisition - Preliminary Alloc</vt:lpstr>
      <vt:lpstr>Changes in Accumulated Other 45</vt:lpstr>
      <vt:lpstr>Property and Equipment (Details</vt:lpstr>
      <vt:lpstr>Goodwill and Other Intangible47</vt:lpstr>
      <vt:lpstr>Goodwill and Other Intangible48</vt:lpstr>
      <vt:lpstr>Goodwill and Other Intangible49</vt:lpstr>
      <vt:lpstr>Fair Value Measurements - Marke</vt:lpstr>
      <vt:lpstr>Fair Value Measurements - Mar51</vt:lpstr>
      <vt:lpstr>Fair Value Measurements - Addit</vt:lpstr>
      <vt:lpstr>Fair Value Measurements - Contr</vt:lpstr>
      <vt:lpstr>Accounts and Notes Receivable (</vt:lpstr>
      <vt:lpstr>Allowance for Doubtful Accoun55</vt:lpstr>
      <vt:lpstr>Allowance for Doubtful Accoun56</vt:lpstr>
      <vt:lpstr>Allowance for Doubtful Accoun57</vt:lpstr>
      <vt:lpstr>Allowance for Doubtful Accoun58</vt:lpstr>
      <vt:lpstr>Lease Commitments - Future Mini</vt:lpstr>
      <vt:lpstr>Lease Commitments - Operating L</vt:lpstr>
      <vt:lpstr>Stock-Based Compensation - Summ</vt:lpstr>
      <vt:lpstr>Share-Based Compensation - Summ</vt:lpstr>
      <vt:lpstr>Share-Based Compensation - Su63</vt:lpstr>
      <vt:lpstr>Share-Based Compensation - Su64</vt:lpstr>
      <vt:lpstr>Share-Based Compensation - Assu</vt:lpstr>
      <vt:lpstr>Share-Based Compensation - Su66</vt:lpstr>
      <vt:lpstr>Share-Based Compensation - Su67</vt:lpstr>
      <vt:lpstr>Share-Based Compensation - Su68</vt:lpstr>
      <vt:lpstr>Share-Based Compensation  - Add</vt:lpstr>
      <vt:lpstr>Other Employee Benefit Plans (D</vt:lpstr>
      <vt:lpstr>Dividends - Quarterly Dividend </vt:lpstr>
      <vt:lpstr>Dividends - Additional Informat</vt:lpstr>
      <vt:lpstr>Dividends - Cash Dividends Per </vt:lpstr>
      <vt:lpstr>Income Taxes - Summary of Provi</vt:lpstr>
      <vt:lpstr>Income Taxes - Significant Comp</vt:lpstr>
      <vt:lpstr>Income Taxes - Reconciliation o</vt:lpstr>
      <vt:lpstr>Related Party Transactions (Det</vt:lpstr>
      <vt:lpstr>Segment Information - Additiona</vt:lpstr>
      <vt:lpstr>Segment Information - Schedule </vt:lpstr>
      <vt:lpstr>Segment Information - Revenues </vt:lpstr>
      <vt:lpstr>Earnings Per Common Share - Com</vt:lpstr>
      <vt:lpstr>Other Contingencies (Details)</vt:lpstr>
      <vt:lpstr>Accrued Insurance Claims (Detai</vt:lpstr>
      <vt:lpstr>Selected Quarterly Financial 84</vt:lpstr>
      <vt:lpstr>Schedule II - Valuation And Q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6:51:15Z</dcterms:created>
  <dcterms:modified xmlns:dcterms="http://purl.org/dc/terms/" xmlns:xsi="http://www.w3.org/2001/XMLSchema-instance" xsi:type="dcterms:W3CDTF">2016-02-19T16:51:15Z</dcterms:modified>
  <dc:title xmlns:dc="http://purl.org/dc/elements/1.1/">Untitled</dc:title>
  <dc:description xmlns:dc="http://purl.org/dc/elements/1.1/"/>
  <dc:subject xmlns:dc="http://purl.org/dc/elements/1.1/"/>
  <cp:keywords/>
  <cp:category/>
</cp:coreProperties>
</file>